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Share Exchange Agreement and Ac" sheetId="11" state="visible" r:id="rId11"/>
    <sheet xmlns:r="http://schemas.openxmlformats.org/officeDocument/2006/relationships" name="License Agreemen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Nature of Business and Basis 20" sheetId="20" state="visible" r:id="rId20"/>
    <sheet xmlns:r="http://schemas.openxmlformats.org/officeDocument/2006/relationships" name="Share Exchange Agreement and 21" sheetId="21" state="visible" r:id="rId21"/>
    <sheet xmlns:r="http://schemas.openxmlformats.org/officeDocument/2006/relationships" name="Share Exchange Agreement and 22" sheetId="22" state="visible" r:id="rId22"/>
    <sheet xmlns:r="http://schemas.openxmlformats.org/officeDocument/2006/relationships" name="License Agreement (Details Narr" sheetId="23" state="visible" r:id="rId23"/>
    <sheet xmlns:r="http://schemas.openxmlformats.org/officeDocument/2006/relationships" name="License Agreement (Details Na24" sheetId="24" state="visible" r:id="rId24"/>
    <sheet xmlns:r="http://schemas.openxmlformats.org/officeDocument/2006/relationships" name="Stockholders' Equity (Details N" sheetId="25" state="visible" r:id="rId25"/>
    <sheet xmlns:r="http://schemas.openxmlformats.org/officeDocument/2006/relationships" name="Stockholders' Equity (Details26" sheetId="26" state="visible" r:id="rId26"/>
    <sheet xmlns:r="http://schemas.openxmlformats.org/officeDocument/2006/relationships" name="Stockholders' Equity - Schedule" sheetId="27" state="visible" r:id="rId27"/>
    <sheet xmlns:r="http://schemas.openxmlformats.org/officeDocument/2006/relationships" name="Stockholders' Equity - Schedu28" sheetId="28" state="visible" r:id="rId28"/>
    <sheet xmlns:r="http://schemas.openxmlformats.org/officeDocument/2006/relationships" name="Related Party Transactions (Det" sheetId="29" state="visible" r:id="rId29"/>
    <sheet xmlns:r="http://schemas.openxmlformats.org/officeDocument/2006/relationships" name="Related Party Transactions (D30" sheetId="30" state="visible" r:id="rId30"/>
    <sheet xmlns:r="http://schemas.openxmlformats.org/officeDocument/2006/relationships" name="Income Taxes (Details Narrative" sheetId="31" state="visible" r:id="rId31"/>
    <sheet xmlns:r="http://schemas.openxmlformats.org/officeDocument/2006/relationships" name="Income Taxes - Schedule of Defe" sheetId="32" state="visible" r:id="rId32"/>
    <sheet xmlns:r="http://schemas.openxmlformats.org/officeDocument/2006/relationships" name="Subsequent Events (Details Narr" sheetId="33" state="visible" r:id="rId33"/>
    <sheet xmlns:r="http://schemas.openxmlformats.org/officeDocument/2006/relationships" name="Subsequent Events (Details Na34" sheetId="34" state="visible" r:id="rId34"/>
  </sheets>
  <definedNames/>
  <calcPr calcId="124519" fullCalcOnLoad="1"/>
</workbook>
</file>

<file path=xl/sharedStrings.xml><?xml version="1.0" encoding="utf-8"?>
<sst xmlns="http://schemas.openxmlformats.org/spreadsheetml/2006/main" uniqueCount="329">
  <si>
    <t>Document and Entity Information</t>
  </si>
  <si>
    <t>9 Months Ended</t>
  </si>
  <si>
    <t>Mar. 31, 2018</t>
  </si>
  <si>
    <t>Document And Entity Information</t>
  </si>
  <si>
    <t>Entity Registrant Name</t>
  </si>
  <si>
    <t>Intiva BioPharma Inc.</t>
  </si>
  <si>
    <t>Entity Central Index Key</t>
  </si>
  <si>
    <t>Document Type</t>
  </si>
  <si>
    <t>S-1/A</t>
  </si>
  <si>
    <t>Document Period End Date</t>
  </si>
  <si>
    <t>Mar. 31,
		2018</t>
  </si>
  <si>
    <t>Amendment Flag</t>
  </si>
  <si>
    <t>true</t>
  </si>
  <si>
    <t>Amendment Description</t>
  </si>
  <si>
    <t>Amendment No. 1</t>
  </si>
  <si>
    <t>Current Fiscal Year End Date</t>
  </si>
  <si>
    <t>--06-30</t>
  </si>
  <si>
    <t>Entity Filer Category</t>
  </si>
  <si>
    <t>Smaller Reporting Company</t>
  </si>
  <si>
    <t>Trading Symbol</t>
  </si>
  <si>
    <t>NTVA</t>
  </si>
  <si>
    <t>Consolidated Balance Sheets - USD ($)</t>
  </si>
  <si>
    <t>Jun. 30, 2017</t>
  </si>
  <si>
    <t>Current Assets</t>
  </si>
  <si>
    <t>Cash</t>
  </si>
  <si>
    <t>Due from related party</t>
  </si>
  <si>
    <t>Total current assets</t>
  </si>
  <si>
    <t>Deposit for acquisition of Kinder Holdings Corp.</t>
  </si>
  <si>
    <t xml:space="preserve"> </t>
  </si>
  <si>
    <t>License</t>
  </si>
  <si>
    <t>Total Assets</t>
  </si>
  <si>
    <t>Current Liabilities</t>
  </si>
  <si>
    <t>Accounts payable and accrued expenses</t>
  </si>
  <si>
    <t>Total current liabilities</t>
  </si>
  <si>
    <t>Total liabilities</t>
  </si>
  <si>
    <t>Commitments and contingencies (Notes 3, 4 and 8)</t>
  </si>
  <si>
    <t>Stockholders' Equity</t>
  </si>
  <si>
    <t>Preferred stock, $.0001 par value; 10,000,000 authorized; none issued</t>
  </si>
  <si>
    <t>Common stock-$.0001 par value; 200,000,000 shares authorized; 43,756,096 shares issued and outstanding -March 31, 2018; and 32,615,112 shares- June 30, 2017</t>
  </si>
  <si>
    <t>Additional paid in capital</t>
  </si>
  <si>
    <t>Common stock subject to forfeiture</t>
  </si>
  <si>
    <t>Common stock subscription receivable</t>
  </si>
  <si>
    <t>Accumulated deficit</t>
  </si>
  <si>
    <t>Total Stockholders' Equity</t>
  </si>
  <si>
    <t>Total Liabilities and Stockholders' Equity</t>
  </si>
  <si>
    <t>Consolidated Balance Sheets (Parenthetical) - $ / shares</t>
  </si>
  <si>
    <t>Statement of Financial Position [Abstract]</t>
  </si>
  <si>
    <t>Preferred stock, par value</t>
  </si>
  <si>
    <t>$ .0001</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Loss - USD ($)</t>
  </si>
  <si>
    <t>3 Months Ended</t>
  </si>
  <si>
    <t>Mar. 31, 2017</t>
  </si>
  <si>
    <t>Income Statement [Abstract]</t>
  </si>
  <si>
    <t>Revenue</t>
  </si>
  <si>
    <t>Operating expenses</t>
  </si>
  <si>
    <t>Legal fees</t>
  </si>
  <si>
    <t>Professional fees</t>
  </si>
  <si>
    <t>Research and development</t>
  </si>
  <si>
    <t>Stock based compensation</t>
  </si>
  <si>
    <t>General and administrative</t>
  </si>
  <si>
    <t>Total operating expenses</t>
  </si>
  <si>
    <t>Net loss</t>
  </si>
  <si>
    <t>Loss per share - basic and diluted</t>
  </si>
  <si>
    <t>Weighted average shares outstanding - basic and diluted</t>
  </si>
  <si>
    <t>Consolidated Statement of Stockholders' Equity - USD ($)</t>
  </si>
  <si>
    <t>Common Stock [Member]</t>
  </si>
  <si>
    <t>Additional Paid in Capital [Member]</t>
  </si>
  <si>
    <t>Subscription Receivable [Member]</t>
  </si>
  <si>
    <t>Accumulated Deficit [Member]</t>
  </si>
  <si>
    <t>Total</t>
  </si>
  <si>
    <t>Beginning Balance at Mar. 26, 2017</t>
  </si>
  <si>
    <t>Beginning Balance, shares at Mar. 26, 2017</t>
  </si>
  <si>
    <t>Stock issued for costs and expenses at $0.0084 per share to founders</t>
  </si>
  <si>
    <t>Stock issued for costs and expenses at $0.0084 per share to founders, shares</t>
  </si>
  <si>
    <t>Stock issued for cash at $0.1125</t>
  </si>
  <si>
    <t>Stock issued for cash at $0.1125, shares</t>
  </si>
  <si>
    <t>Share issuance costs- $0.1125 PPM</t>
  </si>
  <si>
    <t>Stock issued for cash at $.125</t>
  </si>
  <si>
    <t>Stock issued for cash at $.125, shares</t>
  </si>
  <si>
    <t>Share issuance costs- $10.00 per unit PPM</t>
  </si>
  <si>
    <t>Ending Balance at Jun. 30, 2017</t>
  </si>
  <si>
    <t>Ending Balance, shares at Jun. 30, 2017</t>
  </si>
  <si>
    <t>Ending Balance at Mar. 31, 2018</t>
  </si>
  <si>
    <t>Consolidated Statement of Stockholders' Equity (Parenthetical)</t>
  </si>
  <si>
    <t>Jun. 30, 2017$ / shares</t>
  </si>
  <si>
    <t>Stock price per share</t>
  </si>
  <si>
    <t>Stock price per unit</t>
  </si>
  <si>
    <t>Founders [Member]</t>
  </si>
  <si>
    <t>Consolidated Statements of Cash Flows - USD ($)</t>
  </si>
  <si>
    <t>Cash flows from operating activities</t>
  </si>
  <si>
    <t>Adjustments to reconcile net loss to net cash used in operating activities</t>
  </si>
  <si>
    <t>Changes is assets and liabilities</t>
  </si>
  <si>
    <t>Decrease in due from related party</t>
  </si>
  <si>
    <t>Increase in advance from officers</t>
  </si>
  <si>
    <t>Increase (decrease) in accounts payable and accrued expenses</t>
  </si>
  <si>
    <t>Cash used in operating activities</t>
  </si>
  <si>
    <t>Cash flows from investing activities</t>
  </si>
  <si>
    <t>Cash paid for license</t>
  </si>
  <si>
    <t>Cash paid for acquisition deposit</t>
  </si>
  <si>
    <t>Cash used in investing activities</t>
  </si>
  <si>
    <t>Cash flows from financing activities</t>
  </si>
  <si>
    <t>Cash proceeds from issuance of common stock</t>
  </si>
  <si>
    <t>Payment of offering costs</t>
  </si>
  <si>
    <t>Cash provided by financing activities</t>
  </si>
  <si>
    <t>Net increase in cash and cash equivalents</t>
  </si>
  <si>
    <t>Cash and cash equivalents, beginning of period</t>
  </si>
  <si>
    <t>Cash and cash equivalents, end of period</t>
  </si>
  <si>
    <t>Supplemental disclosure of non-cash investing and financing activities</t>
  </si>
  <si>
    <t>Issuance of common stock to related party for costs and expenses</t>
  </si>
  <si>
    <t>Unpaid license costs</t>
  </si>
  <si>
    <t>Unpaid offering costs</t>
  </si>
  <si>
    <t>Shares issued for Kinder Exchange</t>
  </si>
  <si>
    <t>Nature of Business and Basis of Presentation</t>
  </si>
  <si>
    <t>Organization, Consolidation and Presentation of Financial Statements [Abstract]</t>
  </si>
  <si>
    <t>Note 1 – Nature of Business
and Basis of Presentation The Company was incorporated on November
10, 1952 in Michigan as Gantos, Inc. On July 21, 2008, the Company completed its change in domicile to Delaware and subsequently
changed its name to Kinder Holding Corp. (the “Company”). As of October 13, 2017, the Company completed a reverse acquisition
of Intiva BioPharma Inc., a Colorado corporation (“BioPharma”) through an exchange of shares (the “Share Exchange
Transaction”). In connection with the Share Exchange Transaction, the Company changed its name to Intiva BioPharma Inc. on
November 8, 2017. As further described in Note 3, BioPharma
became a wholly-owned subsidiary of the Company.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 The operations of BioPharma were the only continuing
operations of the Company. The accompanying financial statements as of June 30, 2007 and for the period then ended present the
historical financial information of BioPharma. BioPharma was incorporated under the
laws of the State of Colorado on March 27, 2017 to pursue pre-clinical and drug development activities, in accordance with U.S.
Food and Drug Administration (“FDA”) protocols, for certain pharmaceutical formulations that include cannabinoids.
It is pursuing the formulation and development of cannabinoid-based drugs for medical conditions and disorders, and owns a license
covering certain intellectual property, including certain patent applications, and has filed six of its own provisional patent
applications for other drugs that include cannabinoids and other substances, including terpenes, that are intended to be developed
with the objective of treating certain medical conditions and disorders. It was formed as a corporate subsidiary of the Colorado
corporation Intiva USA Inc. (“Intiva USA”), which is a subsidiary of the Ontario, Canada corporation, Kanativa Inc.
(formerly Intiva Inc.). Principles of Consolidation The accompanying consolidated financial
statements include BioPharma and its wholly owned subsidiaries: Intiva Kotzker Pharmaceuticals Inc. (“Intiva Kotzker”)
and Intiva Sharir Inc. (collectively “the Company”), and were prepared from the accounts of the Company in accordance
with accounting principles generally accepted in the United States of America (US GAAP). All significant intercompany transactions
and balances have been eliminated on consolidation. Basis of Presentation/Going Concern
Uncertainty All share and per share amounts have
been adjusted in the footnotes and accompanying financial statements to give effect to the Share Exchange Transaction. (See Note
3). The accompanying financial statements
have been prepared in conformity with US GAAP, which contemplates continuation of the Company as a going concern. The Company
has not established any source of revenue to cover its operating costs, and as such, has incurred an operating loss since inception
of $191,432. The development of pharmaceuticals with the objective of obtaining approval by the FDA and other international regulatory
authorities is not a short-term endeavor for any specific drug candidate. It also requires extremely significant amounts of capital
funding for clinical trials and other matters. At June 30, 2017, the Company had working capital of $173,702, and received an
additional $906,500 subsequent to June 30, 2017 as proceeds from the Company’s private placement of common stock and warrants
(see Note 5). The Company will require significant additional capital to fund the implementation and execution of its business
plan. This capital, which likely will be millions of dollars for a single drug candidate, will be required for research, regulatory
applications, and clinical trials. At the present time, the Company does not have any commitments or known sources for this level
of funding.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1 – Nature of Business
and Basis of Presentation The Company was incorporated on November
10, 1952 in Michigan as Gantos, Inc. On July 21, 2008, the Company completed its change in domicile to Delaware and subsequently
changed its name to Kinder Holding Corp. (the “Company”). As of October 13, 2017, the Company completed a reverse acquisition
of Intiva BioPharma Inc., a Colorado corporation (“BioPharma”) through an exchange of shares (the “Share Exchange
Transaction”). In connection with the Share Exchange Transaction, the Company changed its name to Intiva BioPharma Inc. on
November 8, 2017. As further described in Note 3, BioPharma
became a wholly-owned subsidiary of the Company.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 The operations of BioPharma were the only continuing
operations of the Company. The accompanying financial statements as of March 31, 2018 and for the three and nine-month periods
ended March 31, 2017 and 2018 present the historical financial information of BioPharma. BioPharma was incorporated under the
laws of the State of Colorado on March 27, 2017 to pursue pre-clinical and drug development activities, in accordance with U.S.
Food and Drug Administration (“FDA”) protocols, for certain pharmaceutical formulations that include cannabinoids.
It is pursuing the formulation and development of cannabinoid-based drugs for medical conditions and disorders, and owns a license
covering certain intellectual property, including certain patent applications, and has filed six of its own provisional patent
applications for other drugs that include cannabinoids and other substances, including terpenes, that are intended to be developed
with the objective of treating certain medical conditions and disorders. It was formed as a corporate subsidiary of the Colorado
corporation Intiva USA Inc. (“Intiva USA”), which is a subsidiary of the Ontario, Canada corporation, INTIVA Inc.,
now known as Kanativa Inc. All share and per share amounts have
been adjusted in the footnotes and accompanying financial statements to give effect to the Share Exchange Transaction. As disclosed in Note 3, for financial
reporting purposes, the Share Exchange Transaction is accounted for as an additional capitalization of BioPharma with BioPharma
as the accounting acquirer (reverse acquirer). The operations of BioPharma are the continuing operations of the Company. Principles of Consolidation The accompanying consolidated financial
statements include BioPharma and its wholly owned subsidiaries: Intiva Kotzker Pharmaceuticals Inc. (“Intiva Kotzker”)
and Intiva Sharir Inc. (collectively “the Company”), and were prepared from the accounts of the Company in accordance
with accounting principles generally accepted in the United States of America (US GAAP). All significant intercompany transactions
and balances have been eliminated on consolidation. Basis of Presentation The Financial Statements presented herein
have been prepared in accordance with the accounting policies described in the June 30, 2017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March 31, 2018 and for the three and nine-month periods ended March 31, 2017 and
2018. All such adjustments are of a normal recurring nature.</t>
  </si>
  <si>
    <t>Summary of Significant Accounting Policies</t>
  </si>
  <si>
    <t>Accounting Policies [Abstract]</t>
  </si>
  <si>
    <t>Note 2 – Summary of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t June 30, 2017. Valuation of Long-Lived Assets The Company reviews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7,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 ended June 30, 2017,
there were no significant transfers of financial assets or financial liabilities between the hierarchy levels. As of June 30, 2017, no assets or liabilities
were required to be measured at fair value on a recurring basis. 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ertain estimates and judgments must
be made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the Company’s net deferred tax assets is dependent
upon generating sufficient taxable income in future years in appropriate tax jurisdictions to realize benefit from the reversal
of temporary differences and from net operating loss, or NOL, carryforwards. Management has determined it more likely than not
that these timing differences will not materialize and have provided a valuation allowance against substantially all the Company’s
net deferred tax asset. Management will continue to evaluate
the realization of the deferred tax asset and its related valuation allowance. If assessment of the deferred tax assets or the
corresponding valuation allowance were to change, the Company would record the related adjustment to income during the period in
which the determination is made. In addition, the calculation of the
Company’s tax liabilities involves dealing with uncertainties in the application of complex tax regulations. Liabilities
for anticipated tax audit issues in the U.S. are recognized based on the estimate of whether, and to the extent to which, additional
taxes will be due. If it is ultimately determined that payment of these amounts is unnecessary, the liability will be reversed
and a tax benefit will be recognized during the period in which it is determined that the liability is no longer necessary. The
Company will record an additional charge to the provision for taxes in the period in which it is determined that the recorded tax
liability is less than the Company expects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Research and Development Expenses Research and development expenses are
charged to operations as incurred. 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 Recent Accounting Pronouncements In January 2017, the Financial Accounting
Standards Board (“FASB”) issued Accounting Standards Update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ntends to early
adopt the ASU in 2018.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8. Early adoption is permitted. The Company is currently
evaluating the impact of adopting this ASU on its consolidated financial statements. In December 2016, the FASB issued ASU
2016-20, Technical Corrections and Improvements to Topic 606, Revenue from Contracts with Customers. ASU 2016-20 amended guidance
regarding accounting for Revenue from Contracts with Customers, which requires an entity to recognize the amount of revenue to
which it expects to be entitled for the transfer of promised goods or services to customers. When effective, this standard will
replace most existing revenue recognition guidance in GAAP. The standard also requires more detailed disclosures and provides additional
guidance for transactions that were not comprehensively addressed in GAAP. This guidance is required to be adopted by us in the
first quarter of fiscal 2019 by either recasting all years presented in our financial statements or by recording the impact of
adoption as an adjustment to retained earnings at the beginning of the year of adoption. We are currently evaluating the impact
this guidance will have on our consolidated financial statements. In October 2016, the FASB issued ASU
No. 2016-17, Consolidation (Topic 810): Interests Held through Related Parties that are under Common Control. The amendments in
this Update improve GAAP involving situations consisting of common control, wherein a single decision maker focuses on the economics
to which it is exposed when determining whether it is the primary beneficiary of a variable interest entity (“VIE”)
before potentially evaluating which party is most closely associated with the VIE. ASU 2016-17 is effective for public entities
for fiscal period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adopting this ASU on its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e Company is currently evaluating the impact of adopting this ASU on its consolidated financial
statements. There are no other recently issued
accounting pronouncements that the Company has yet to adopt that are expected to have a material effect on its financial position,
results of operations, or cash flows.</t>
  </si>
  <si>
    <t>Recently Issued Accounting Pronouncements</t>
  </si>
  <si>
    <t>New Accounting Pronouncements and Changes in Accounting Principles [Abstract]</t>
  </si>
  <si>
    <t>Note 2 – Recently Issued Accounting
Pronouncements In January 2017, the Financial Accounting
Standards Board (“FASB”) issued Accounting Standards Update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ntends to early
adopt the ASU in 2018.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8. Early adoption is permitted. The Company is currently
evaluating the impact of adopting this ASU on its consolidated financial statements. There are no other recently issued
accounting pronouncements that the Company has yet to adopt that are expected to have a material effect on its financial position,
results of operations, or cash flows.</t>
  </si>
  <si>
    <t>Share Exchange Agreement and Acquisition Deposit</t>
  </si>
  <si>
    <t>Business Combinations [Abstract]</t>
  </si>
  <si>
    <t>Note 3 – Share Exchange Agreement
and Acquisition Deposit On August 8, 2017, the Company entered
into a Share Exchange Agreement, as amended and restated on October 13, 2017, (the “Agreement”), with BioPharma. Pursuant
to the terms of the Agreement, the Company agreed to issue to the shareholders of BioPharma 42,642,712 post-reverse stock-split
shares of the Company’s common stock, par value $0.0001 (“Common Stock”), in exchange for all of the issued and
outstanding shares of BioPharma capital stock, thereby making BioPharma a wholly-owned subsidiary of the Company. As part of the
Closing of the Agreement, the 20,000,000 pre-reverse split shares of the Company’s Common Stock previously purchased by Intiva
USA, effective on June 26, 2017 in a change in control transaction from the Company’s control shareholders, shall be canceled. In June 2017, pursuant to a Debt Purchase
Agreement, BioPharma paid $86,670 to a director of the Company to satisfy the Company’s debt obligation to the director and
for BioPharma to purchase the debt obligation. The amount paid is classified as a non-current asset on the accompanying June 30,
2017 consolidated balance sheet. At June 30, 2017, BioPharma was owed
$141,329 from Intiva USA for advances made by BioPharma on behalf of Intiva USA in conjunction with Intiva USA acquiring the controlling
shareholding position in the Company. This amount is classified as a current asset on the accompanying June 30, 2017 consolidated
balance sheet. Subsequent to June 30, 2017, $25,000 of the advance was repaid by Intiva USA.</t>
  </si>
  <si>
    <t>Note 3 –Share Exchange Agreement
and Acquisition Deposit On August 8, 2017, the Company entered
into a Share Exchange Agreement, as amended and restated on October 13, 2017, (the “Agreement”), with BioPharma. Pursuant
to the terms of the Agreement, the Company agreed to issue to the shareholders of BioPharma 42,642,712 post-reverse stock-split
shares of the Company’s common stock, par value $0.0001 (“Common Stock”), in exchange for all of the issued and
outstanding shares of BioPharma capital stock, thereby making BioPharma a wholly-owned subsidiary of the Company. As part of the
Closing of the Agreement, the 20,000,000 pre-reverse split shares of the Company’s Common Stock previously purchased by Intiva
USA, effective on June 26, 2017 in a change in control transaction from the Company’s control shareholders, shall be canceled. Subsequent to the Closing, the Company
agreed to undertake to implement certain corporate actions, including filing with the State of Delaware a Certificate of Amendment
to the Company’s Certificate of Incorporation to:
● Increase the number of shares of authorized Common Stock to 200,000,000 shares from 100,000,000 shares.
● Change the name of the company from Kinder Holding Corp. to Intiva BioPharma Inc.
● Implement a one for six (1:6) reverse stock split of the Company’s issued and outstanding shares of common stock, par value $0.0001 per share. On October 13, 2017, the Closing of
the Agreement became effective, and as a result of the Share Exchange, BioPharma became a wholly-owned subsidiary of the Company
and the results of business will be consolidated on the Company’s consolidated financial statements. For financial reporting
purposes, the transaction is to be accounted for as an additional capitalization of BioPharma with BioPharma as the accounting
acquirer (reverse acquirer). The operations of BioPharma will be the continuing operations of the Company. In June 2017, pursuant to a Debt Purchase
Agreement, BioPharma paid $86,670 to a former director of the Company to satisfy the debt obligation of the Company to the director
and for BioPharma to purchase the debt obligation. The amount paid and additional costs paid by BioPharma on behalf of the Company
subsequent to June 30, 2017 of $12,900 aggregated $99,570, was classified as a non-current asset on the accompanying June 30,
2017 consolidated balance sheet.</t>
  </si>
  <si>
    <t>License Agreement</t>
  </si>
  <si>
    <t>Note 4 – License Agreement In March 2017, Intiva Kotzker licensed
certain intellectual property from Kotzker Consulting LLC (“Kotzker Consulting”), an unrelated entity. The licensed
intellectual property includes patent applications relating to the use of cannabinoid receptor modulators and terpenes in the acute
treatment during exposure to organophosphorus nerve agents and/or organophosphorus insecticides. Under terms of the agreement,
Intiva Kotzker shall use its commercially reasonable efforts to develop and commercialize the licensed products, and, in particular,
will be responsible for the design, manufacturing, preclinical, clinical, and regulatory development activities of the licensed
products and shall bear the costs of such activities. As consideration for entering into the agreement, Intiva Kotzker agreed to:
(i) pay Kotzker Consulting $180,000, (ii) pay patent prosecution costs incurred as of the date of the agreement of $15,000 and
(iii) issue to Kotzker Consulting 31,550 shares of Kanativa Inc.’s common stock valued at $78,875 ($2.50 per share based
on a contemporaneous private placement to third parties of Kanativa Inc.’s common stock). The Company has capitalized legal
fees of $29,040 incurred in conjunction with acquiring the license agreement. As of June 30, 2017, $65,000 was due under the license
agreement, which amount was paid in August 2017. The license agreement terminates, on a country by country basis, upon the expiration
of the licensed patent for the licensed intellectual property, or when a competitor generic product utilizing the licensed technology
is marketed in the particular country. Intiva Kotzker shall be responsible
for development milestone payments for (i) licensed products for use as a preventative and therapeutic neuroprotective against
nerve agents and pesticides and (ii) licensed products for treatment of diseases. Milestone payments for each of the foregoing
will each be due in two payments, the first payment no later than thirty (30) days from acceptance of submission of the regulatory
filing of the first licensed product and the second payment no later than thirty (30) days from approval of the first licensed
product. Royalties will be due beginning with first commercial sale of developed products. The Company has completed and submitted
a Pre-Investigational New Drug meeting request and amendment thereto with the FDA, with the objective of scheduling a meeting
with the FDA in Washington, D.C, to discuss its proposed formulations and project development program.</t>
  </si>
  <si>
    <t>Note 4 – License Agreement In March
2017, Intiva Kotzker licensed certain intellectual property from Kotzker Consulting LLC (“Kotzker Consulting”), an
unrelated entity. The licensed intellectual property includes patent applications relating to the use of cannabinoid receptor modulators
and terpenes in the acute treatment during exposure to organophosphorus nerve agents and/or organophosphorus insecticides. Under
terms of the agreement , Intiva Kotzker shall use its
commercially reasonable efforts to develop and commercialize the licensed products, and, in particular, will be responsible for
the design, manufacturing, preclinical, clinical, and regulatory development activities of the licensed products and shall bear
the costs of such activities. As consideration for entering into the agreement, Intiva Kotzker agreed to: (i) pay Kotzker Consulting
$180,000, (ii) pay patent prosecution costs incurred as of the date of the agreement of $15,000 and (iii) issue to Kotzker Consulting
31,550 shares of Intiva Inc.’s common stock valued at $78,875 ($2.50 per share based on recent private placement to third
parties of Intiva Inc.’s common stock). The Company has capitalized legal fees of $29,040 incurred in conjunction with acquiring
the license agreement, As of June 30, 2017, $65,000 was due under the license agreement, which amount was paid in August 2017.
The total value ascribed to the License Agreement with Kotzker Consulting is $302,915. The license agreement terminates, on a country
by country basis, upon the expiration of the licensed patent for the licensed intellectual property, or when a competitor generic
product utilizing the licensed technology is marketed in the particular country. On February 28, 2018, the Company obtained
a worldwide exclusive license with respect to a proprietary delivery system for cannabinoid-based medications. Upon execution
of the agreement, $35,000 was paid to the licensor, and payments of $30,000 and $35,000 are required by August 31, 2018 and February
28, 2019, respectively. The Company is required to pay milestone payments upon obtaining regulatory approval of pharmaceutical
licensed products and royalties based upon sales of licensed products. The Company may grant sublicenses under the terms of the
agreement.</t>
  </si>
  <si>
    <t>Equity [Abstract]</t>
  </si>
  <si>
    <t>Note 5 – Stockholders’
Equity Common stock In March 2017, the Company issued 24,000,000
shares of its common stock to Intiva USA as consideration for costs and expenses paid by Intiva USA on behalf of BioPharma and
Intiva Kotzker aggregating $201,228. In May 2017, a private placement of
831,112 shares of BioPharma’s Common Stock was completed at a price of $0.1125 per share, for total proceeds of $93,500,
to three non-affiliates of BioPharma. One of the non-affiliate investors in the May 2017 private placement subsequently became
a director and officer of BioPharma. Offering costs associated with the private placement of $6,545 were recorded against the gross
proceeds received from the offering. In May 2017, BioPharma commenced a private
placement of 1,116,400 units of Common Stock and Warrants at a price of $1.25 per unit. Each unit consisted of ten shares of Common
Stock, one Class A Warrant to purchase one share of Common Stock at $0.25 per share, one Class B Warrant to purchase one share
of Common Stock at $0.38 per share and one Class C Warrant to purchase one share of Common Stock at $0.50 per share. As of June
30, 2017, 778,400 units have been sold, for total gross proceeds of $973,000, including 387,200 units which were subscribed but
for which funds had not been received. The 3,872,000 shares underlying the subscribed units in the amount of $484,000 are included
as issued and outstanding shares at June 30, 2017, and the related $484,000 subscription receivable is recorded as a component
of stockholders’ equity on the accompanying consolidated balance sheet. Subsequent to June 30, 2017, the Company received
proceeds of $484,000 for the subscribed shares. Offering costs associated with the private placement of $22,464 were recorded against
the gross proceeds received from the offering. The relative fair value of the warrants
attached to the common stock issued was estimated at the date of grant using the Black-Sholes pricing model. The relative fair
value attached to the common stock component is $794,372 and the relative fair value of the warrants is $178,628 as of the grant
date. The following table summarizes information about warrants
outstanding at June 30, 2017:
Number Exercise Price Expires
Class A 778,400 $ 0.25 Jan. 31, 2018
Class B 778,400 $ 0.38 May 7, 2018
Class C 778,400 $ 0.50 July 14, 2018</t>
  </si>
  <si>
    <t>Note 5 –Stockholders’
Equity Common stock In May 2017, BioPharma commenced a private
placement of 1,116,400 units of Common Stock and Warrants at a price of $1.25 per unit. Each unit consisted of ten shares of Common
Stock, one Class A Warrant to purchase one share of Common Stock at $0.25 per share, one Class B Warrant to purchase one share
of Common Stock at $0.38 per share and one Class C Warrant to purchase one share of Common Stock at $0.50 per share. As of June
30, 2017, 778,400 units had been sold, for total gross proceeds of $973,000, including 387,200 units which were subscribed but
for which funds had not been received. The 3,872,000 shares underlying the subscribed units in the amount of $484,000 were included
as issued and outstanding shares at June 30, 2017, and the related $484,000 subscription receivable was recorded as a component
of stockholders’ equity on the June 30, 2017 consolidated balance sheet. Subsequent to June 30, 2017, the Company received
proceeds of $484,000 for the subscribed shares. In July and August 2017, BioPharma sold an additional 338,000 units (3,380,000
shares) for gross proceeds of $422,500. On August 10, 2017, BioPharma adopted
the “2017 Stock Incentive Plan” and granted an aggregate of 6,400,000 shares of BioPharma Common Stock to five officers
and directors of the Company, valued at $800,000 ($0.125 per share). One-third of each grant vested as of the initial date of grant
(August 10, 2017), and 8-1/3% upon the end of each calendar quarter beginning December 31, 2017. In March 2018, the Company cancelled
1,166,667 unvested shares previously issued to its former CEO. As of March 31, 2018, 2,200,008 of the shares issued (valued at
$275,001) are subject to forfeiture until vesting occurs. On August 25, 2017, BioPharma entered
into consulting agreements with two unrelated individuals for (i) developing and maintaining social media portals and (ii) identifying
and developing potential strategic partners for the Company’s various drug development activities. The agreements are each
for a three-month term, payable monthly in shares of the Company’s common stock, valued at $0.125 per share, of an aggregate
304,800 shares and 138,000 shares, respectively. As of March 31, 2018, an aggregate 442,800 shares of common stock, valued at $55,350,
representing all amounts due pursuant to the consulting agreements, have been issued to the two individuals. On September 1, 2017, BioPharma commenced
a private placement sale of its common stock at $0.25 per share. The Company sold 100,000 shares for gross proceeds of $25,000,
before offering costs of $4,916. In January 2018, BioPharma commenced
a unit private placement of Common Stock and Warrants at a price of $2.10 per unit. Each Unit consisted of two shares of Common
Stock and one Warrant to purchase an additional share of common stock at a price of $2.90 per share for a term of six months commencing
with the date of acceptance of the underlying subscription agreement. As of March 31, 2018, the Company received proceeds of $25,200
from the sale of 12,000 units. On March 31, 2018, the Company’s
board of directors approved and recommended for adoption by the stockholders of the Company a 2018 Equity Incentive Plan and has
reserved 8,000,000 shares of Common Stock for issuance under the terms of that Plan. No awards have been granted under this Plan
as of the date of this report. Warrants The relative fair value of the warrants
attached to the common stock issued in the May 2017 private placement of units was estimated at the date of grant using the Black-Sholes
pricing model. The relative fair value attached to the common stock component is $1,139,573 and the relative fair value of the
warrants is $255,927 as of the grant date. The following table summarizes information
about warrants outstanding at March 31, 2018:
Number Exercise Price Expires
Class B 1,038,000 $ 0.38 June 7, 2018
Class C 1,046,400 $ 0.50 July 14, 2018 During the quarter ended March 31, 2018, warrants were exercised
as follows:
Number Exercise Price Gross Proceeds
Class A 812,400 $ 0.25 $ 203,100
Class B 14,400 $ 0.38 $ 5,472
Class C 12,000 $ 0.50 $ 6,000 The relative fair value of the warrants
attached to the common stock issued in the January 2018 private placement of units was estimated at the date of grant using the
Black-Sholes pricing model. The relative fair value attached to the common stock component is $19,762 and the relative fair value
of the warrants is $5,438 as of the grant date. As of March 31, 2018, there are 12,000 warrants exercisable at a price of $2.90
per share through July 15, 2018.</t>
  </si>
  <si>
    <t>Related Party Transactions</t>
  </si>
  <si>
    <t>Related Party Transactions [Abstract]</t>
  </si>
  <si>
    <t>Note 6 – Related Party Transactions BioPharma was formed as a subsidiary
of Intiva USA, which is a subsidiary of Kanativa Inc. (formerly Intiva Inc.). Intiva USA was issued 24,000,000 shares
of BioPharma’s common stock as consideration for its contribution of 100% of the ownership of Intiva Kotzker, and costs and
expenses incurred on behalf of BioPharma and Intiva Kotzker in the amount of $201,228. Included in the consideration for the issuance
of the common stock is $172,915 of capitalized license agreement costs comprised of (i) the value of Kanativa Inc. common stock
issued to Kotzker Consulting of $78,875 and (ii) payments to Kotzker Consulting and legal costs in the aggregate of $94,040 (See
Note 4). At June 30, 2017, BioPharma was owed
$141,329 from Intiva USA for advances made by BioPharma on behalf of Intiva USA in conjunction with the Share Exchange Agreement
(See Note 3). Subsequent to June 30, 2017, $25,000 has been repaid by Intiva USA. The Company’s Chairman, former
Chief Executive Officer and Chief Financial Officer are also officers and/or directors of Kanativa Inc., and other subsidiaries
and affiliated entities of Kanativa Inc.</t>
  </si>
  <si>
    <t>Note 6 –Related Party Transactions BioPharma was formed as a subsidiary
of Intiva USA, which is a subsidiary of Kanativa Inc. (formerly INTIVA Inc.). At June 30, 2017, BioPharma was owed
$141,329 from Intiva USA for advances made by BioPharma on behalf of Intiva USA in conjunction with the Share Exchange Agreement
(See Note 3). During the nine months ended March 31, 2018, $26,662 was repaid by Intiva USA. The balance due from Intiva USA at
March 31, 2018 of $114,667 is classified as a current asset on the accompanying March 31, 2018 consolidated balance sheet. In March 2018, the Company cancelled
1,166,667 unvested shares of common stock previously issued to its former CEO under the Company’s 2017 Stock Incentive Plan. The Company’s Chairman, and Chief
Financial Officer are also officers and/or a director of Kanativa Inc., and other subsidiaries and affiliated entities of Kanativa
Inc.</t>
  </si>
  <si>
    <t>Income Taxes</t>
  </si>
  <si>
    <t>Income Tax Disclosure [Abstract]</t>
  </si>
  <si>
    <t xml:space="preserve">Note 7 – Income Taxes The Company has adopted ASC 740 which
provides for the recognition of a deferred tax asset based upon the value the loss carry-forwards will have to reduce future income
taxes and management’s estimate of the probability of the realization of these tax benefits. The Company has a current operating
loss carry-forward of approximately $191,432 resulting in a deferred tax asset of $70,945. The Company has determined it is more
likely than not that the related deferred tax asset will not materialize and has provided a valuation allowance against substantially
all the net deferred tax asset. Individual components giving
rise to the deferred tax assets are as follows:
Future tax benefits arising from net operating loss carryovers $ 70,945
Less valuation allowance (70,945 )
Net deferred $ - </t>
  </si>
  <si>
    <t>Subsequent Events</t>
  </si>
  <si>
    <t>Subsequent Events [Abstract]</t>
  </si>
  <si>
    <t>Note 8 – Subsequent Events In July and August 2017, BioPharma sold
338,000 units of its Common Stock and Warrants pursuant to a private placement, for gross proceeds of $422,500 (See Note 5). In August 2017, the Company paid the
$65,000 balance due under the License Agreement with Kotzker Consulting LLC (See Note 4). On August 10, 2017, BioPharma adopted
the “2017 Stock Incentive Plan” and granted an aggregate of 6,400,000 shares of BioPharma Common Stock to five officers
and directors of the Company. One-third of each grant vested as of the initial date of grant (August 10, 2017), and 8-1/3% upon
the end of each calendar quarter beginning December 31, 2017. On August 25, 2017, BioPharma entered
into consulting agreements with two unrelated individuals for (i) developing and maintaining social media portals and (ii) identifying
and developing potential strategic partners for the Company’s various drug development activities. The agreements are each
for a three-month term, payable monthly in shares of the Company’s common stock, valued at $0.125 per share, of an aggregate
304,800 shares and 138,000 shares, respectively. On September 1, 2017, BioPharma commenced
a private placement sale of its common stock at $0.25 per share. The Company has received subscriptions and payment for 100,000
shares ($25,000). On September 19, 2017, BioPharma entered
into a contract with a contract manufacturing organization to develop an injectable formulation of a drug product to be submitted
to the FDA. It is anticipated that the product will be developed utilizing the new drug application 505(b) (2) regulatory pathway
for use in the treatment during and immediately following exposure to organophosphorous nerve agents. The drug product is to consist
of a synthetic cannabinoid and a blend of terpenes in an injectable vehicle.</t>
  </si>
  <si>
    <t>Note 7 – Subsequent Events On April 22, 2018, the Company extended
the expiration date of its Class B Warrants from May 7, 2018, to June 7, 2018. Through June 5, 2018, 90,400
. On June 4, 2018, the Company extended
the expiration dates of its Class B Warrants and Class C Warrants from June 7, 2018 to June 29, 2018 and from July 14, 2018 to
July 27, 2018, respectively.</t>
  </si>
  <si>
    <t>Summary of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t June 30, 2017.</t>
  </si>
  <si>
    <t>Valuation of Long-Lived Assets</t>
  </si>
  <si>
    <t>Valuation of Long-Lived Assets The Company reviews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7,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 ended June 30, 2017,
there were no significant transfers of financial assets or financial liabilities between the hierarchy levels. As of June 30, 2017, no assets or liabilities
were required to be measured at fair value on a recurring basis.</t>
  </si>
  <si>
    <t>Earnings Per Common Share</t>
  </si>
  <si>
    <t>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ertain estimates and judgments must
be made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the Company’s net deferred tax assets is dependent
upon generating sufficient taxable income in future years in appropriate tax jurisdictions to realize benefit from the reversal
of temporary differences and from net operating loss, or NOL, carryforwards. Management has determined it more likely than not
that these timing differences will not materialize and have provided a valuation allowance against substantially all the Company’s
net deferred tax asset. Management will continue to evaluate
the realization of the deferred tax asset and its related valuation allowance. If assessment of the deferred tax assets or the
corresponding valuation allowance were to change, the Company would record the related adjustment to income during the period in
which the determination is made. In addition, the calculation of the
Company’s tax liabilities involves dealing with uncertainties in the application of complex tax regulations. Liabilities
for anticipated tax audit issues in the U.S. are recognized based on the estimate of whether, and to the extent to which, additional
taxes will be due. If it is ultimately determined that payment of these amounts is unnecessary, the liability will be reversed
and a tax benefit will be recognized during the period in which it is determined that the liability is no longer necessary. The
Company will record an additional charge to the provision for taxes in the period in which it is determined that the recorded tax
liability is less than the Company expects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Research and Development Expenses</t>
  </si>
  <si>
    <t>Research and Development Expenses Research and development expenses are
charged to operations as incurred.</t>
  </si>
  <si>
    <t>Concentrations of Credit Risk</t>
  </si>
  <si>
    <t>Concentrations of Credit Risk Financial instruments that potentially
subject the Company to concentrations of credit risk consist primarily of cash and cash equivalents. Cash and cash equivalents
are deposited with major banks in the United States of America. Management believes that such financial institutions are financially
sound and, accordingly, minimal credit risk exists with respect to these financial instruments. The Company does not have any
significant off-balance-sheet concentration of credit risk.</t>
  </si>
  <si>
    <t>Recent Accounting Pronouncements</t>
  </si>
  <si>
    <t>Recent Accounting Pronouncements In January 2017, the Financial Accounting
Standards Board (“FASB”) issued Accounting Standards Update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ntends to early
adopt the ASU in 2018.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8. Early adoption is permitted. The Company is currently
evaluating the impact of adopting this ASU on its consolidated financial statements. In December 2016, the FASB issued ASU
2016-20, Technical Corrections and Improvements to Topic 606, Revenue from Contracts with Customers. ASU 2016-20 amended guidance
regarding accounting for Revenue from Contracts with Customers, which requires an entity to recognize the amount of revenue to
which it expects to be entitled for the transfer of promised goods or services to customers. When effective, this standard will
replace most existing revenue recognition guidance in GAAP. The standard also requires more detailed disclosures and provides additional
guidance for transactions that were not comprehensively addressed in GAAP. This guidance is required to be adopted by us in the
first quarter of fiscal 2019 by either recasting all years presented in our financial statements or by recording the impact of
adoption as an adjustment to retained earnings at the beginning of the year of adoption. We are currently evaluating the impact
this guidance will have on our consolidated financial statements. In October 2016, the FASB issued ASU
No. 2016-17, Consolidation (Topic 810): Interests Held through Related Parties that are under Common Control. The amendments in
this Update improve GAAP involving situations consisting of common control, wherein a single decision maker focuses on the economics
to which it is exposed when determining whether it is the primary beneficiary of a variable interest entity (“VIE”)
before potentially evaluating which party is most closely associated with the VIE. ASU 2016-17 is effective for public entities
for fiscal period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evaluating the
impact of adopting this ASU on its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e Company is currently evaluating the impact of adopting this ASU on its consolidated financial
statements. There are no other recently issued
accounting pronouncements that the Company has yet to adopt that are expected to have a material effect on its financial position,
results of operations, or cash flows.</t>
  </si>
  <si>
    <t>Stockholders' Equity (Tables)</t>
  </si>
  <si>
    <t>Schedule of Warrants Outstanding</t>
  </si>
  <si>
    <t>The following table summarizes information about warrants
outstanding at June 30, 2017:
Number Exercise Price Expires
Class A 778,400 $ 0.25 Jan. 31, 2018
Class B 778,400 $ 0.38 May 7, 2018
Class C 778,400 $ 0.50 July 14, 2018</t>
  </si>
  <si>
    <t xml:space="preserve">The following table summarizes information
about warrants outstanding at March 31, 2018:
Number Exercise Price Expires
Class B 1,038,000 $ 0.38 June 7, 2018
Class C 1,046,400 $ 0.50 July 14, 2018 </t>
  </si>
  <si>
    <t>Schedule of Warrants Exercised</t>
  </si>
  <si>
    <t xml:space="preserve">During the quarter ended March 31, 2018, warrants were exercised
as follows:
Number Exercise Price Gross Proceeds
Class A 812,400 $ 0.25 $ 203,100
Class B 14,400 $ 0.38 $ 5,472
Class C 12,000 $ 0.50 $ 6,000 </t>
  </si>
  <si>
    <t>Income Taxes (Tables)</t>
  </si>
  <si>
    <t>Schedule of Deferred Tax Assets and Liabilities</t>
  </si>
  <si>
    <t xml:space="preserve">Individual components giving
rise to the deferred tax assets are as follows:
Future tax benefits arising from net operating loss carryovers $ 70,945
Less valuation allowance (70,945 )
Net deferred $ - </t>
  </si>
  <si>
    <t>Nature of Business and Basis of Presentation (Details Narrative) - USD ($)</t>
  </si>
  <si>
    <t>1 Months Ended</t>
  </si>
  <si>
    <t>May 31, 2017</t>
  </si>
  <si>
    <t>Operating loss</t>
  </si>
  <si>
    <t>Working capital</t>
  </si>
  <si>
    <t>Proceeds from private placement</t>
  </si>
  <si>
    <t>Share Exchange Agreement and Acquisition Deposit (Details Narrative) - USD ($)</t>
  </si>
  <si>
    <t>Aug. 08, 2017</t>
  </si>
  <si>
    <t>Common stock par value</t>
  </si>
  <si>
    <t>Deposit for acquisition</t>
  </si>
  <si>
    <t>Due from related parties</t>
  </si>
  <si>
    <t>Repayment of advance</t>
  </si>
  <si>
    <t>Intiva USA [Member]</t>
  </si>
  <si>
    <t>Share Exchange Agreement [Member] | Post-Reverse Stock-Split [Member]</t>
  </si>
  <si>
    <t>Reverse stock-split shares</t>
  </si>
  <si>
    <t>Share Exchange Agreement [Member] | Pre-Reverse Split [Member]</t>
  </si>
  <si>
    <t>Debt Purchase Agreement [Member] | Director [Member]</t>
  </si>
  <si>
    <t>Share Exchange Agreement and Acquisition Deposit (Details Narrative) (10 Q) - USD ($)</t>
  </si>
  <si>
    <t>Increased number of common stock shares authorized</t>
  </si>
  <si>
    <t>Reverse stock split</t>
  </si>
  <si>
    <t xml:space="preserve">one for six (1:6) </t>
  </si>
  <si>
    <t>Maximum [Member]</t>
  </si>
  <si>
    <t>Minimum [Member]</t>
  </si>
  <si>
    <t>License Agreement (Details Narrative) - USD ($)</t>
  </si>
  <si>
    <t>Aug. 31, 2017</t>
  </si>
  <si>
    <t>Number of common stock shares issued</t>
  </si>
  <si>
    <t>Number of common stock shares issued value</t>
  </si>
  <si>
    <t>Share issued price per share</t>
  </si>
  <si>
    <t>Capitalized legal fees</t>
  </si>
  <si>
    <t>License Agreement [Member]</t>
  </si>
  <si>
    <t>Due to related party</t>
  </si>
  <si>
    <t>Kotzker Consulting LLC [Member]</t>
  </si>
  <si>
    <t>Payment of patent prosecution costs</t>
  </si>
  <si>
    <t>Kotzker Consulting LLC [Member] | License Agreement [Member]</t>
  </si>
  <si>
    <t>License Agreement (Details Narrative) (10 Q) - USD ($)</t>
  </si>
  <si>
    <t>Feb. 28, 2018</t>
  </si>
  <si>
    <t>Payment to license</t>
  </si>
  <si>
    <t>August 31, 2018 [Member]</t>
  </si>
  <si>
    <t>February 28, 2019 [Member]</t>
  </si>
  <si>
    <t>Kotzker Consulting LLC [Member] | License [Member]</t>
  </si>
  <si>
    <t>License cost</t>
  </si>
  <si>
    <t>Stockholders' Equity (Details Narrative) - USD ($)</t>
  </si>
  <si>
    <t>2 Months Ended</t>
  </si>
  <si>
    <t>Jan. 31, 2018</t>
  </si>
  <si>
    <t>May 30, 2017</t>
  </si>
  <si>
    <t>Number of common stock issued</t>
  </si>
  <si>
    <t>Shares issued price per share</t>
  </si>
  <si>
    <t>Payment of offering cost</t>
  </si>
  <si>
    <t>Gross proceeds of stock</t>
  </si>
  <si>
    <t>Common stock subscription value</t>
  </si>
  <si>
    <t>Relative fair value of common stock</t>
  </si>
  <si>
    <t>Fair value of warrants</t>
  </si>
  <si>
    <t>Private Placement [Member]</t>
  </si>
  <si>
    <t>Sales of stock</t>
  </si>
  <si>
    <t>Common stock shares, subscribed units</t>
  </si>
  <si>
    <t>Common stock shares subscription but not issued</t>
  </si>
  <si>
    <t>Common Stock [Member] | Private Placement [Member]</t>
  </si>
  <si>
    <t>Number of common stock and warrant units</t>
  </si>
  <si>
    <t>Common stock description</t>
  </si>
  <si>
    <t>Each unit consisted of ten shares of Common Stock</t>
  </si>
  <si>
    <t>Common Stock [Member] | Private Placement [Member] | Class A [Member]</t>
  </si>
  <si>
    <t>Common Stock [Member] | Private Placement [Member] | Class B [Member]</t>
  </si>
  <si>
    <t>Common Stock [Member] | Private Placement [Member] | Class C [Member]</t>
  </si>
  <si>
    <t>Stockholders' Equity (Details Narrative) (10 Q) - USD ($)</t>
  </si>
  <si>
    <t>Sep. 02, 2017</t>
  </si>
  <si>
    <t>Aug. 25, 2017</t>
  </si>
  <si>
    <t>Aug. 10, 2017</t>
  </si>
  <si>
    <t>Jul. 31, 2017</t>
  </si>
  <si>
    <t>Value of common stock shares issued for services</t>
  </si>
  <si>
    <t>July 15, 2018 [Member]</t>
  </si>
  <si>
    <t>Number of warrants</t>
  </si>
  <si>
    <t>Warrants Exercise price per share</t>
  </si>
  <si>
    <t>Two Unrelated Individuals [Member] | Consulting Agreements [Member]</t>
  </si>
  <si>
    <t>Agreement term</t>
  </si>
  <si>
    <t>3 months</t>
  </si>
  <si>
    <t>Number of common stock shares issued for services</t>
  </si>
  <si>
    <t>Unrelated Individuals One [Member] | Consulting Agreements [Member]</t>
  </si>
  <si>
    <t>Unrelated Individuals Two [Member] | Consulting Agreements [Member]</t>
  </si>
  <si>
    <t>2017 Stock Incentive Plan [Member]</t>
  </si>
  <si>
    <t>2017 Stock Incentive Plan [Member] | Five Officers and Directors [Member]</t>
  </si>
  <si>
    <t>Stock option plan description</t>
  </si>
  <si>
    <t>One-third of each grant vested as of the initial date of grant (August 10, 2017), and 8-1/3% upon the end of each calendar quarter beginning December 31, 2017</t>
  </si>
  <si>
    <t>2017 Stock Incentive Plan [Member] | Chief Executive Officer [Member]</t>
  </si>
  <si>
    <t>Number of shares cancelled unvested</t>
  </si>
  <si>
    <t>2018 Equity Incentive Plan [Member]</t>
  </si>
  <si>
    <t>Common stock reserved for issuance</t>
  </si>
  <si>
    <t>BioPharma [Member]</t>
  </si>
  <si>
    <t>Each Unit consisted of two shares of Common Stock and one Warrant</t>
  </si>
  <si>
    <t>6 months</t>
  </si>
  <si>
    <t>Offering cost</t>
  </si>
  <si>
    <t>Warrants to purchase shares</t>
  </si>
  <si>
    <t>Proceeds from sale of units</t>
  </si>
  <si>
    <t>Class A [Member]</t>
  </si>
  <si>
    <t>Class B [Member]</t>
  </si>
  <si>
    <t>Class C [Member]</t>
  </si>
  <si>
    <t>Common Stock [Member] | BioPharma [Member]</t>
  </si>
  <si>
    <t>Sale of stock, price per share</t>
  </si>
  <si>
    <t>Stockholders' Equity - Schedule of Warrants Outstanding (Details) - $ / shares</t>
  </si>
  <si>
    <t>Warrants Outstanding, Shares</t>
  </si>
  <si>
    <t>Warrants Outstanding, Exercise Price</t>
  </si>
  <si>
    <t>Warrants Outstanding, Expires</t>
  </si>
  <si>
    <t>Jan. 31,
		2018</t>
  </si>
  <si>
    <t>May 7,
		2018</t>
  </si>
  <si>
    <t>Jun. 7,
		2018</t>
  </si>
  <si>
    <t>Jul. 14,
		2018</t>
  </si>
  <si>
    <t>Stockholders' Equity - Schedule of Warrants Exercised (Details) (10 Q) - USD ($)</t>
  </si>
  <si>
    <t>Warrants Exercised, Shares</t>
  </si>
  <si>
    <t>Warrants, Exercise Price</t>
  </si>
  <si>
    <t>Gross Proceeds from Warrants</t>
  </si>
  <si>
    <t>Related Party Transactions (Details Narrative) - USD ($)</t>
  </si>
  <si>
    <t>Proceeds from issuance of common stock</t>
  </si>
  <si>
    <t>Consulting and legal fees</t>
  </si>
  <si>
    <t>Repaid to related party</t>
  </si>
  <si>
    <t>Ownership percentage</t>
  </si>
  <si>
    <t>100.00%</t>
  </si>
  <si>
    <t>Intiva Kotzker Pharmaceuticals Inc [Member]</t>
  </si>
  <si>
    <t>Related Party Transactions (Details Narrative) (10 Q) - USD ($)</t>
  </si>
  <si>
    <t>Income Taxes (Details Narrative)</t>
  </si>
  <si>
    <t>Jun. 30, 2017USD ($)</t>
  </si>
  <si>
    <t>Operating loss carry-forward</t>
  </si>
  <si>
    <t>Deferred tax asset</t>
  </si>
  <si>
    <t>Income Taxes - Schedule of Deferred Tax Assets and Liabilities (Details)</t>
  </si>
  <si>
    <t>Future tax benefits arising from net operating loss carryovers</t>
  </si>
  <si>
    <t>Less valuation allowance</t>
  </si>
  <si>
    <t>Net deferred</t>
  </si>
  <si>
    <t>Subsequent Events (Details Narrative) - USD ($)</t>
  </si>
  <si>
    <t>Sep. 01, 2017</t>
  </si>
  <si>
    <t>Jul. 30, 2017</t>
  </si>
  <si>
    <t>Consulting Agreements [Member] | Unrelated Individuals One [Member]</t>
  </si>
  <si>
    <t>Consulting Agreements [Member] | Unrelated Individuals Two [Member]</t>
  </si>
  <si>
    <t>Subsequent Event [Member]</t>
  </si>
  <si>
    <t>Number of shares subscribed</t>
  </si>
  <si>
    <t>Payments for subscription receivable</t>
  </si>
  <si>
    <t>Subsequent Event [Member] | 2017 Stock Incentive Plan [Member] | Five Officers and Directors [Member]</t>
  </si>
  <si>
    <t>One-third of each grant vested as of the initial date of grant (August 10, 2017), and 8-1/3% upon the end of each calendar quarter beginning December 31, 2017.</t>
  </si>
  <si>
    <t>Subsequent Event [Member] | License Agreement [Member] | Kotzker Consulting LLC [Member]</t>
  </si>
  <si>
    <t>Repayment of debt</t>
  </si>
  <si>
    <t>Subsequent Event [Member] | Consulting Agreements [Member] | Unrelated Individuals One [Member]</t>
  </si>
  <si>
    <t>Subsequent Event [Member] | Consulting Agreements [Member] | Unrelated Individuals Two [Member]</t>
  </si>
  <si>
    <t>Subsequent Events (Details Narrative) (10 Q) - USD ($)</t>
  </si>
  <si>
    <t>Jun. 05, 2018</t>
  </si>
  <si>
    <t>Jun. 04, 2018</t>
  </si>
  <si>
    <t>Apr. 22, 2018</t>
  </si>
  <si>
    <t>Proceeds from warrants exercised</t>
  </si>
  <si>
    <t>Subsequent Event [Member] | Class B [Member]</t>
  </si>
  <si>
    <t>Warrant expiration date</t>
  </si>
  <si>
    <t>June 7, 2018 to June 29, 2018</t>
  </si>
  <si>
    <t>Company extended the expiration date of its Class B Warrants from May 7, 2018, to June 7, 2018.</t>
  </si>
  <si>
    <t>Number of warrants exercised</t>
  </si>
  <si>
    <t>Subsequent Event [Member] | Class C [Member]</t>
  </si>
  <si>
    <t>July 14, 2018 to July 27,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2528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28</v>
      </c>
      <c r="B1" s="2" t="s">
        <v>56</v>
      </c>
      <c r="C1" s="2" t="s">
        <v>1</v>
      </c>
    </row>
    <row r="2" spans="1:3">
      <c r="B2" s="2" t="s">
        <v>22</v>
      </c>
      <c r="C2" s="2" t="s">
        <v>2</v>
      </c>
    </row>
    <row r="3" spans="1:3">
      <c r="A3" s="3" t="s">
        <v>129</v>
      </c>
    </row>
    <row r="4" spans="1:3">
      <c r="A4" s="4" t="s">
        <v>128</v>
      </c>
      <c r="B4" s="4" t="s">
        <v>130</v>
      </c>
      <c r="C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32</v>
      </c>
      <c r="B1" s="2" t="s">
        <v>56</v>
      </c>
      <c r="C1" s="2" t="s">
        <v>1</v>
      </c>
    </row>
    <row r="2" spans="1:3">
      <c r="B2" s="2" t="s">
        <v>22</v>
      </c>
      <c r="C2" s="2" t="s">
        <v>2</v>
      </c>
    </row>
    <row r="3" spans="1:3">
      <c r="A3" s="3" t="s">
        <v>132</v>
      </c>
    </row>
    <row r="4" spans="1:3">
      <c r="A4" s="4" t="s">
        <v>132</v>
      </c>
      <c r="B4" s="4" t="s">
        <v>133</v>
      </c>
      <c r="C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36</v>
      </c>
      <c r="B1" s="2" t="s">
        <v>56</v>
      </c>
      <c r="C1" s="2" t="s">
        <v>1</v>
      </c>
    </row>
    <row r="2" spans="1:3">
      <c r="B2" s="2" t="s">
        <v>22</v>
      </c>
      <c r="C2" s="2" t="s">
        <v>2</v>
      </c>
    </row>
    <row r="3" spans="1:3">
      <c r="A3" s="3" t="s">
        <v>135</v>
      </c>
    </row>
    <row r="4" spans="1:3">
      <c r="A4" s="4" t="s">
        <v>36</v>
      </c>
      <c r="B4" s="4" t="s">
        <v>136</v>
      </c>
      <c r="C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38</v>
      </c>
      <c r="B1" s="2" t="s">
        <v>56</v>
      </c>
      <c r="C1" s="2" t="s">
        <v>1</v>
      </c>
    </row>
    <row r="2" spans="1:3">
      <c r="B2" s="2" t="s">
        <v>22</v>
      </c>
      <c r="C2" s="2" t="s">
        <v>2</v>
      </c>
    </row>
    <row r="3" spans="1:3">
      <c r="A3" s="3" t="s">
        <v>139</v>
      </c>
    </row>
    <row r="4" spans="1:3">
      <c r="A4" s="4" t="s">
        <v>138</v>
      </c>
      <c r="B4" s="4" t="s">
        <v>140</v>
      </c>
      <c r="C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56</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45</v>
      </c>
      <c r="B1" s="2" t="s">
        <v>56</v>
      </c>
      <c r="C1" s="2" t="s">
        <v>1</v>
      </c>
    </row>
    <row r="2" spans="1:3">
      <c r="B2" s="2" t="s">
        <v>22</v>
      </c>
      <c r="C2" s="2" t="s">
        <v>2</v>
      </c>
    </row>
    <row r="3" spans="1:3">
      <c r="A3" s="3" t="s">
        <v>146</v>
      </c>
    </row>
    <row r="4" spans="1:3">
      <c r="A4" s="4" t="s">
        <v>145</v>
      </c>
      <c r="B4" s="4" t="s">
        <v>147</v>
      </c>
      <c r="C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56</v>
      </c>
    </row>
    <row r="2" spans="1:2">
      <c r="B2" s="2" t="s">
        <v>22</v>
      </c>
    </row>
    <row r="3" spans="1:2">
      <c r="A3" s="3" t="s">
        <v>123</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42</v>
      </c>
      <c r="B10" s="4" t="s">
        <v>162</v>
      </c>
    </row>
    <row r="11" spans="1:2">
      <c r="A11" s="4" t="s">
        <v>163</v>
      </c>
      <c r="B11" s="4" t="s">
        <v>164</v>
      </c>
    </row>
    <row r="12" spans="1:2">
      <c r="A12" s="4" t="s">
        <v>165</v>
      </c>
      <c r="B12" s="4" t="s">
        <v>166</v>
      </c>
    </row>
    <row r="13" spans="1:2">
      <c r="A13" s="4" t="s">
        <v>167</v>
      </c>
      <c r="B1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9</v>
      </c>
      <c r="B1" s="2" t="s">
        <v>56</v>
      </c>
      <c r="C1" s="2" t="s">
        <v>1</v>
      </c>
    </row>
    <row r="2" spans="1:3">
      <c r="B2" s="2" t="s">
        <v>22</v>
      </c>
      <c r="C2" s="2" t="s">
        <v>2</v>
      </c>
    </row>
    <row r="3" spans="1:3">
      <c r="A3" s="3" t="s">
        <v>135</v>
      </c>
    </row>
    <row r="4" spans="1:3">
      <c r="A4" s="4" t="s">
        <v>170</v>
      </c>
      <c r="B4" s="4" t="s">
        <v>171</v>
      </c>
      <c r="C4" s="4" t="s">
        <v>172</v>
      </c>
    </row>
    <row r="5" spans="1:3">
      <c r="A5" s="4" t="s">
        <v>173</v>
      </c>
      <c r="C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56</v>
      </c>
    </row>
    <row r="2" spans="1:2">
      <c r="B2" s="2" t="s">
        <v>22</v>
      </c>
    </row>
    <row r="3" spans="1:2">
      <c r="A3" s="3" t="s">
        <v>14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6" t="n">
        <v>733399</v>
      </c>
      <c r="C3" s="6" t="n">
        <v>242778</v>
      </c>
    </row>
    <row r="4" spans="1:3">
      <c r="A4" s="4" t="s">
        <v>25</v>
      </c>
      <c r="B4" s="5" t="n">
        <v>114667</v>
      </c>
      <c r="C4" s="5" t="n">
        <v>141329</v>
      </c>
    </row>
    <row r="5" spans="1:3">
      <c r="A5" s="4" t="s">
        <v>26</v>
      </c>
      <c r="B5" s="5" t="n">
        <v>848066</v>
      </c>
      <c r="C5" s="5" t="n">
        <v>384107</v>
      </c>
    </row>
    <row r="6" spans="1:3">
      <c r="A6" s="4" t="s">
        <v>27</v>
      </c>
      <c r="B6" s="4" t="s">
        <v>28</v>
      </c>
      <c r="C6" s="5" t="n">
        <v>86670</v>
      </c>
    </row>
    <row r="7" spans="1:3">
      <c r="A7" s="4" t="s">
        <v>29</v>
      </c>
      <c r="B7" s="5" t="n">
        <v>337915</v>
      </c>
      <c r="C7" s="5" t="n">
        <v>302915</v>
      </c>
    </row>
    <row r="8" spans="1:3">
      <c r="A8" s="4" t="s">
        <v>30</v>
      </c>
      <c r="B8" s="5" t="n">
        <v>1185981</v>
      </c>
      <c r="C8" s="5" t="n">
        <v>773692</v>
      </c>
    </row>
    <row r="9" spans="1:3">
      <c r="A9" s="3" t="s">
        <v>31</v>
      </c>
    </row>
    <row r="10" spans="1:3">
      <c r="A10" s="4" t="s">
        <v>32</v>
      </c>
      <c r="B10" s="5" t="n">
        <v>53138</v>
      </c>
      <c r="C10" s="5" t="n">
        <v>210405</v>
      </c>
    </row>
    <row r="11" spans="1:3">
      <c r="A11" s="4" t="s">
        <v>33</v>
      </c>
      <c r="B11" s="5" t="n">
        <v>53138</v>
      </c>
      <c r="C11" s="5" t="n">
        <v>210405</v>
      </c>
    </row>
    <row r="12" spans="1:3">
      <c r="A12" s="4" t="s">
        <v>34</v>
      </c>
      <c r="B12" s="5" t="n">
        <v>53138</v>
      </c>
      <c r="C12" s="5" t="n">
        <v>210405</v>
      </c>
    </row>
    <row r="13" spans="1:3">
      <c r="A13" s="4" t="s">
        <v>35</v>
      </c>
      <c r="C13" s="4" t="s">
        <v>28</v>
      </c>
    </row>
    <row r="14" spans="1:3">
      <c r="A14" s="3" t="s">
        <v>36</v>
      </c>
    </row>
    <row r="15" spans="1:3">
      <c r="A15" s="4" t="s">
        <v>37</v>
      </c>
      <c r="B15" s="4" t="s">
        <v>28</v>
      </c>
      <c r="C15" s="4" t="s">
        <v>28</v>
      </c>
    </row>
    <row r="16" spans="1:3">
      <c r="A16" s="4" t="s">
        <v>38</v>
      </c>
      <c r="B16" s="5" t="n">
        <v>4376</v>
      </c>
      <c r="C16" s="5" t="n">
        <v>3262</v>
      </c>
    </row>
    <row r="17" spans="1:3">
      <c r="A17" s="4" t="s">
        <v>39</v>
      </c>
      <c r="B17" s="5" t="n">
        <v>2616966</v>
      </c>
      <c r="C17" s="5" t="n">
        <v>1235457</v>
      </c>
    </row>
    <row r="18" spans="1:3">
      <c r="A18" s="4" t="s">
        <v>40</v>
      </c>
      <c r="B18" s="5" t="n">
        <v>-275001</v>
      </c>
      <c r="C18" s="4" t="s">
        <v>28</v>
      </c>
    </row>
    <row r="19" spans="1:3">
      <c r="A19" s="4" t="s">
        <v>41</v>
      </c>
      <c r="B19" s="4" t="s">
        <v>28</v>
      </c>
      <c r="C19" s="5" t="n">
        <v>-484000</v>
      </c>
    </row>
    <row r="20" spans="1:3">
      <c r="A20" s="4" t="s">
        <v>42</v>
      </c>
      <c r="B20" s="5" t="n">
        <v>-1213498</v>
      </c>
      <c r="C20" s="5" t="n">
        <v>-191432</v>
      </c>
    </row>
    <row r="21" spans="1:3">
      <c r="A21" s="4" t="s">
        <v>43</v>
      </c>
      <c r="B21" s="5" t="n">
        <v>1132843</v>
      </c>
      <c r="C21" s="5" t="n">
        <v>563287</v>
      </c>
    </row>
    <row r="22" spans="1:3">
      <c r="A22" s="4" t="s">
        <v>44</v>
      </c>
      <c r="B22" s="6" t="n">
        <v>1185981</v>
      </c>
      <c r="C22" s="6" t="n">
        <v>773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178</v>
      </c>
      <c r="B1" s="2" t="s">
        <v>179</v>
      </c>
      <c r="C1" s="2" t="s">
        <v>56</v>
      </c>
      <c r="F1" s="2" t="s">
        <v>1</v>
      </c>
    </row>
    <row r="2" spans="1:7">
      <c r="B2" s="2" t="s">
        <v>180</v>
      </c>
      <c r="C2" s="2" t="s">
        <v>2</v>
      </c>
      <c r="D2" s="2" t="s">
        <v>22</v>
      </c>
      <c r="E2" s="2" t="s">
        <v>57</v>
      </c>
      <c r="F2" s="2" t="s">
        <v>2</v>
      </c>
      <c r="G2" s="2" t="s">
        <v>57</v>
      </c>
    </row>
    <row r="3" spans="1:7">
      <c r="A3" s="3" t="s">
        <v>119</v>
      </c>
    </row>
    <row r="4" spans="1:7">
      <c r="A4" s="4" t="s">
        <v>181</v>
      </c>
      <c r="C4" s="6" t="n">
        <v>267728</v>
      </c>
      <c r="D4" s="6" t="n">
        <v>191432</v>
      </c>
      <c r="E4" s="6" t="n">
        <v>67221</v>
      </c>
      <c r="F4" s="6" t="n">
        <v>1022066</v>
      </c>
      <c r="G4" s="6" t="n">
        <v>67221</v>
      </c>
    </row>
    <row r="5" spans="1:7">
      <c r="A5" s="4" t="s">
        <v>182</v>
      </c>
      <c r="D5" s="5" t="n">
        <v>173702</v>
      </c>
    </row>
    <row r="6" spans="1:7">
      <c r="A6" s="4" t="s">
        <v>183</v>
      </c>
      <c r="B6" s="6" t="n">
        <v>93500</v>
      </c>
      <c r="D6" s="6" t="n">
        <v>906500</v>
      </c>
    </row>
  </sheetData>
  <mergeCells count="3">
    <mergeCell ref="A1:A2"/>
    <mergeCell ref="C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84</v>
      </c>
      <c r="B1" s="2" t="s">
        <v>185</v>
      </c>
      <c r="C1" s="2" t="s">
        <v>22</v>
      </c>
      <c r="D1" s="2" t="s">
        <v>2</v>
      </c>
    </row>
    <row r="2" spans="1:4">
      <c r="A2" s="4" t="s">
        <v>186</v>
      </c>
      <c r="B2" s="9" t="n">
        <v>0.0001</v>
      </c>
      <c r="C2" s="4" t="s">
        <v>48</v>
      </c>
      <c r="D2" s="4" t="s">
        <v>48</v>
      </c>
    </row>
    <row r="3" spans="1:4">
      <c r="A3" s="4" t="s">
        <v>187</v>
      </c>
      <c r="C3" s="6" t="n">
        <v>86670</v>
      </c>
      <c r="D3" s="4" t="s">
        <v>28</v>
      </c>
    </row>
    <row r="4" spans="1:4">
      <c r="A4" s="4" t="s">
        <v>188</v>
      </c>
      <c r="C4" s="5" t="n">
        <v>141329</v>
      </c>
      <c r="D4" s="5" t="n">
        <v>114667</v>
      </c>
    </row>
    <row r="5" spans="1:4">
      <c r="A5" s="4" t="s">
        <v>189</v>
      </c>
      <c r="D5" s="6" t="n">
        <v>26662</v>
      </c>
    </row>
    <row r="6" spans="1:4">
      <c r="A6" s="4" t="s">
        <v>190</v>
      </c>
    </row>
    <row r="7" spans="1:4">
      <c r="A7" s="4" t="s">
        <v>188</v>
      </c>
      <c r="C7" s="5" t="n">
        <v>141329</v>
      </c>
    </row>
    <row r="8" spans="1:4">
      <c r="A8" s="4" t="s">
        <v>189</v>
      </c>
      <c r="C8" s="5" t="n">
        <v>25000</v>
      </c>
    </row>
    <row r="9" spans="1:4">
      <c r="A9" s="4" t="s">
        <v>191</v>
      </c>
    </row>
    <row r="10" spans="1:4">
      <c r="A10" s="4" t="s">
        <v>192</v>
      </c>
      <c r="B10" s="5" t="n">
        <v>42642712</v>
      </c>
    </row>
    <row r="11" spans="1:4">
      <c r="A11" s="4" t="s">
        <v>186</v>
      </c>
      <c r="B11" s="9" t="n">
        <v>0.0001</v>
      </c>
    </row>
    <row r="12" spans="1:4">
      <c r="A12" s="4" t="s">
        <v>193</v>
      </c>
    </row>
    <row r="13" spans="1:4">
      <c r="A13" s="4" t="s">
        <v>192</v>
      </c>
      <c r="B13" s="5" t="n">
        <v>20000000</v>
      </c>
    </row>
    <row r="14" spans="1:4">
      <c r="A14" s="4" t="s">
        <v>194</v>
      </c>
    </row>
    <row r="15" spans="1:4">
      <c r="A15" s="4" t="s">
        <v>187</v>
      </c>
      <c r="C15" s="6" t="n">
        <v>866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s>
  <sheetData>
    <row r="1" spans="1:6">
      <c r="A1" s="1" t="s">
        <v>195</v>
      </c>
      <c r="B1" s="2" t="s">
        <v>185</v>
      </c>
      <c r="C1" s="2" t="s">
        <v>22</v>
      </c>
      <c r="D1" s="2" t="s">
        <v>22</v>
      </c>
      <c r="E1" s="2" t="s">
        <v>2</v>
      </c>
      <c r="F1" s="2" t="s">
        <v>57</v>
      </c>
    </row>
    <row r="2" spans="1:6">
      <c r="A2" s="4" t="s">
        <v>186</v>
      </c>
      <c r="B2" s="9" t="n">
        <v>0.0001</v>
      </c>
      <c r="C2" s="4" t="s">
        <v>48</v>
      </c>
      <c r="D2" s="4" t="s">
        <v>48</v>
      </c>
      <c r="E2" s="4" t="s">
        <v>48</v>
      </c>
    </row>
    <row r="3" spans="1:6">
      <c r="A3" s="4" t="s">
        <v>196</v>
      </c>
      <c r="C3" s="5" t="n">
        <v>200000000</v>
      </c>
      <c r="D3" s="5" t="n">
        <v>200000000</v>
      </c>
      <c r="E3" s="5" t="n">
        <v>200000000</v>
      </c>
    </row>
    <row r="4" spans="1:6">
      <c r="A4" s="4" t="s">
        <v>197</v>
      </c>
      <c r="B4" s="4" t="s">
        <v>198</v>
      </c>
    </row>
    <row r="5" spans="1:6">
      <c r="A5" s="4" t="s">
        <v>187</v>
      </c>
      <c r="C5" s="6" t="n">
        <v>86670</v>
      </c>
      <c r="D5" s="6" t="n">
        <v>86670</v>
      </c>
      <c r="E5" s="4" t="s">
        <v>28</v>
      </c>
    </row>
    <row r="6" spans="1:6">
      <c r="A6" s="4" t="s">
        <v>104</v>
      </c>
      <c r="D6" s="5" t="n">
        <v>86670</v>
      </c>
      <c r="E6" s="5" t="n">
        <v>12900</v>
      </c>
      <c r="F6" s="6" t="n">
        <v>50000</v>
      </c>
    </row>
    <row r="7" spans="1:6">
      <c r="A7" s="4" t="s">
        <v>117</v>
      </c>
      <c r="E7" s="6" t="n">
        <v>99570</v>
      </c>
      <c r="F7" s="4" t="s">
        <v>28</v>
      </c>
    </row>
    <row r="8" spans="1:6">
      <c r="A8" s="4" t="s">
        <v>199</v>
      </c>
    </row>
    <row r="9" spans="1:6">
      <c r="A9" s="4" t="s">
        <v>196</v>
      </c>
      <c r="B9" s="5" t="n">
        <v>200000000</v>
      </c>
    </row>
    <row r="10" spans="1:6">
      <c r="A10" s="4" t="s">
        <v>200</v>
      </c>
    </row>
    <row r="11" spans="1:6">
      <c r="A11" s="4" t="s">
        <v>196</v>
      </c>
      <c r="B11" s="5" t="n">
        <v>100000000</v>
      </c>
    </row>
    <row r="12" spans="1:6">
      <c r="A12" s="4" t="s">
        <v>191</v>
      </c>
    </row>
    <row r="13" spans="1:6">
      <c r="A13" s="4" t="s">
        <v>192</v>
      </c>
      <c r="B13" s="5" t="n">
        <v>42642712</v>
      </c>
    </row>
    <row r="14" spans="1:6">
      <c r="A14" s="4" t="s">
        <v>186</v>
      </c>
      <c r="B14" s="9" t="n">
        <v>0.0001</v>
      </c>
    </row>
    <row r="15" spans="1:6">
      <c r="A15" s="4" t="s">
        <v>193</v>
      </c>
    </row>
    <row r="16" spans="1:6">
      <c r="A16" s="4" t="s">
        <v>192</v>
      </c>
      <c r="B16" s="5" t="n">
        <v>20000000</v>
      </c>
    </row>
    <row r="17" spans="1:6">
      <c r="A17" s="4" t="s">
        <v>194</v>
      </c>
    </row>
    <row r="18" spans="1:6">
      <c r="A18" s="4" t="s">
        <v>187</v>
      </c>
      <c r="C18" s="5" t="n">
        <v>86670</v>
      </c>
      <c r="D18" s="6" t="n">
        <v>86670</v>
      </c>
    </row>
    <row r="19" spans="1:6">
      <c r="A19" s="4" t="s">
        <v>104</v>
      </c>
      <c r="C19" s="5" t="n">
        <v>12900</v>
      </c>
    </row>
    <row r="20" spans="1:6">
      <c r="A20" s="4" t="s">
        <v>117</v>
      </c>
      <c r="C20" s="6" t="n">
        <v>995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01</v>
      </c>
      <c r="B1" s="2" t="s">
        <v>179</v>
      </c>
      <c r="D1" s="2" t="s">
        <v>56</v>
      </c>
    </row>
    <row r="2" spans="1:5">
      <c r="B2" s="2" t="s">
        <v>180</v>
      </c>
      <c r="C2" s="2" t="s">
        <v>57</v>
      </c>
      <c r="D2" s="2" t="s">
        <v>22</v>
      </c>
      <c r="E2" s="2" t="s">
        <v>202</v>
      </c>
    </row>
    <row r="3" spans="1:5">
      <c r="A3" s="4" t="s">
        <v>203</v>
      </c>
      <c r="B3" s="5" t="n">
        <v>831112</v>
      </c>
    </row>
    <row r="4" spans="1:5">
      <c r="A4" s="4" t="s">
        <v>204</v>
      </c>
      <c r="D4" s="6" t="n">
        <v>93500</v>
      </c>
    </row>
    <row r="5" spans="1:5">
      <c r="A5" s="4" t="s">
        <v>205</v>
      </c>
      <c r="B5" s="9" t="n">
        <v>0.1125</v>
      </c>
      <c r="D5" s="9" t="n">
        <v>0.1125</v>
      </c>
    </row>
    <row r="6" spans="1:5">
      <c r="A6" s="4" t="s">
        <v>206</v>
      </c>
      <c r="D6" s="6" t="n">
        <v>170661</v>
      </c>
    </row>
    <row r="7" spans="1:5">
      <c r="A7" s="4" t="s">
        <v>207</v>
      </c>
    </row>
    <row r="8" spans="1:5">
      <c r="A8" s="4" t="s">
        <v>208</v>
      </c>
      <c r="E8" s="6" t="n">
        <v>65000</v>
      </c>
    </row>
    <row r="9" spans="1:5">
      <c r="A9" s="4" t="s">
        <v>209</v>
      </c>
    </row>
    <row r="10" spans="1:5">
      <c r="A10" s="4" t="s">
        <v>208</v>
      </c>
      <c r="C10" s="6" t="n">
        <v>180000</v>
      </c>
    </row>
    <row r="11" spans="1:5">
      <c r="A11" s="4" t="s">
        <v>210</v>
      </c>
      <c r="C11" s="6" t="n">
        <v>15000</v>
      </c>
    </row>
    <row r="12" spans="1:5">
      <c r="A12" s="4" t="s">
        <v>203</v>
      </c>
      <c r="C12" s="5" t="n">
        <v>31550</v>
      </c>
    </row>
    <row r="13" spans="1:5">
      <c r="A13" s="4" t="s">
        <v>204</v>
      </c>
      <c r="C13" s="6" t="n">
        <v>78875</v>
      </c>
    </row>
    <row r="14" spans="1:5">
      <c r="A14" s="4" t="s">
        <v>205</v>
      </c>
      <c r="C14" s="7" t="n">
        <v>2.5</v>
      </c>
    </row>
    <row r="15" spans="1:5">
      <c r="A15" s="4" t="s">
        <v>211</v>
      </c>
    </row>
    <row r="16" spans="1:5">
      <c r="A16" s="4" t="s">
        <v>206</v>
      </c>
      <c r="C16" s="6" t="n">
        <v>290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12</v>
      </c>
      <c r="B1" s="2" t="s">
        <v>213</v>
      </c>
      <c r="C1" s="2" t="s">
        <v>180</v>
      </c>
      <c r="D1" s="2" t="s">
        <v>57</v>
      </c>
      <c r="E1" s="2" t="s">
        <v>22</v>
      </c>
      <c r="F1" s="2" t="s">
        <v>2</v>
      </c>
      <c r="G1" s="2" t="s">
        <v>57</v>
      </c>
      <c r="H1" s="2" t="s">
        <v>202</v>
      </c>
    </row>
    <row r="2" spans="1:8">
      <c r="A2" s="4" t="s">
        <v>203</v>
      </c>
      <c r="C2" s="5" t="n">
        <v>831112</v>
      </c>
    </row>
    <row r="3" spans="1:8">
      <c r="A3" s="4" t="s">
        <v>204</v>
      </c>
      <c r="E3" s="6" t="n">
        <v>93500</v>
      </c>
    </row>
    <row r="4" spans="1:8">
      <c r="A4" s="4" t="s">
        <v>205</v>
      </c>
      <c r="C4" s="9" t="n">
        <v>0.1125</v>
      </c>
      <c r="E4" s="9" t="n">
        <v>0.1125</v>
      </c>
    </row>
    <row r="5" spans="1:8">
      <c r="A5" s="4" t="s">
        <v>206</v>
      </c>
      <c r="E5" s="6" t="n">
        <v>170661</v>
      </c>
    </row>
    <row r="6" spans="1:8">
      <c r="A6" s="4" t="s">
        <v>214</v>
      </c>
      <c r="B6" s="6" t="n">
        <v>35000</v>
      </c>
      <c r="E6" s="6" t="n">
        <v>65000</v>
      </c>
      <c r="F6" s="6" t="n">
        <v>35000</v>
      </c>
      <c r="G6" s="4" t="s">
        <v>28</v>
      </c>
    </row>
    <row r="7" spans="1:8">
      <c r="A7" s="4" t="s">
        <v>215</v>
      </c>
    </row>
    <row r="8" spans="1:8">
      <c r="A8" s="4" t="s">
        <v>214</v>
      </c>
      <c r="F8" s="5" t="n">
        <v>30000</v>
      </c>
    </row>
    <row r="9" spans="1:8">
      <c r="A9" s="4" t="s">
        <v>216</v>
      </c>
    </row>
    <row r="10" spans="1:8">
      <c r="A10" s="4" t="s">
        <v>214</v>
      </c>
      <c r="F10" s="6" t="n">
        <v>35000</v>
      </c>
    </row>
    <row r="11" spans="1:8">
      <c r="A11" s="4" t="s">
        <v>207</v>
      </c>
    </row>
    <row r="12" spans="1:8">
      <c r="A12" s="4" t="s">
        <v>208</v>
      </c>
      <c r="H12" s="6" t="n">
        <v>65000</v>
      </c>
    </row>
    <row r="13" spans="1:8">
      <c r="A13" s="4" t="s">
        <v>209</v>
      </c>
    </row>
    <row r="14" spans="1:8">
      <c r="A14" s="4" t="s">
        <v>208</v>
      </c>
      <c r="D14" s="6" t="n">
        <v>180000</v>
      </c>
      <c r="G14" s="6" t="n">
        <v>180000</v>
      </c>
    </row>
    <row r="15" spans="1:8">
      <c r="A15" s="4" t="s">
        <v>210</v>
      </c>
      <c r="D15" s="6" t="n">
        <v>15000</v>
      </c>
    </row>
    <row r="16" spans="1:8">
      <c r="A16" s="4" t="s">
        <v>203</v>
      </c>
      <c r="D16" s="5" t="n">
        <v>31550</v>
      </c>
    </row>
    <row r="17" spans="1:8">
      <c r="A17" s="4" t="s">
        <v>204</v>
      </c>
      <c r="D17" s="6" t="n">
        <v>78875</v>
      </c>
    </row>
    <row r="18" spans="1:8">
      <c r="A18" s="4" t="s">
        <v>205</v>
      </c>
      <c r="D18" s="7" t="n">
        <v>2.5</v>
      </c>
      <c r="G18" s="7" t="n">
        <v>2.5</v>
      </c>
    </row>
    <row r="19" spans="1:8">
      <c r="A19" s="4" t="s">
        <v>217</v>
      </c>
    </row>
    <row r="20" spans="1:8">
      <c r="A20" s="4" t="s">
        <v>218</v>
      </c>
      <c r="D20" s="6" t="n">
        <v>302915</v>
      </c>
    </row>
    <row r="21" spans="1:8">
      <c r="A21" s="4" t="s">
        <v>211</v>
      </c>
    </row>
    <row r="22" spans="1:8">
      <c r="A22" s="4" t="s">
        <v>206</v>
      </c>
      <c r="D22" s="6" t="n">
        <v>290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50"/>
    <col customWidth="1" max="5" min="5" width="13"/>
    <col customWidth="1" max="6" min="6" width="14"/>
    <col customWidth="1" max="7" min="7" width="15"/>
    <col customWidth="1" max="8" min="8" width="15"/>
    <col customWidth="1" max="9" min="9" width="15"/>
    <col customWidth="1" max="10" min="10" width="14"/>
  </cols>
  <sheetData>
    <row r="1" spans="1:10">
      <c r="A1" s="1" t="s">
        <v>219</v>
      </c>
      <c r="B1" s="2" t="s">
        <v>179</v>
      </c>
      <c r="G1" s="2" t="s">
        <v>220</v>
      </c>
      <c r="H1" s="2" t="s">
        <v>56</v>
      </c>
      <c r="I1" s="2" t="s">
        <v>1</v>
      </c>
    </row>
    <row r="2" spans="1:10">
      <c r="B2" s="2" t="s">
        <v>221</v>
      </c>
      <c r="C2" s="2" t="s">
        <v>22</v>
      </c>
      <c r="D2" s="2" t="s">
        <v>180</v>
      </c>
      <c r="E2" s="2" t="s">
        <v>222</v>
      </c>
      <c r="F2" s="2" t="s">
        <v>57</v>
      </c>
      <c r="G2" s="2" t="s">
        <v>22</v>
      </c>
      <c r="H2" s="2" t="s">
        <v>22</v>
      </c>
      <c r="I2" s="2" t="s">
        <v>2</v>
      </c>
      <c r="J2" s="2" t="s">
        <v>57</v>
      </c>
    </row>
    <row r="3" spans="1:10">
      <c r="A3" s="4" t="s">
        <v>223</v>
      </c>
      <c r="D3" s="5" t="n">
        <v>831112</v>
      </c>
    </row>
    <row r="4" spans="1:10">
      <c r="A4" s="4" t="s">
        <v>204</v>
      </c>
      <c r="H4" s="6" t="n">
        <v>93500</v>
      </c>
    </row>
    <row r="5" spans="1:10">
      <c r="A5" s="4" t="s">
        <v>224</v>
      </c>
      <c r="C5" s="9" t="n">
        <v>0.1125</v>
      </c>
      <c r="D5" s="9" t="n">
        <v>0.1125</v>
      </c>
      <c r="G5" s="9" t="n">
        <v>0.1125</v>
      </c>
      <c r="H5" s="9" t="n">
        <v>0.1125</v>
      </c>
    </row>
    <row r="6" spans="1:10">
      <c r="A6" s="4" t="s">
        <v>183</v>
      </c>
      <c r="D6" s="6" t="n">
        <v>93500</v>
      </c>
      <c r="H6" s="6" t="n">
        <v>906500</v>
      </c>
    </row>
    <row r="7" spans="1:10">
      <c r="A7" s="4" t="s">
        <v>225</v>
      </c>
      <c r="D7" s="6" t="n">
        <v>6545</v>
      </c>
      <c r="H7" s="6" t="n">
        <v>6545</v>
      </c>
      <c r="I7" s="6" t="n">
        <v>27380</v>
      </c>
      <c r="J7" s="4" t="s">
        <v>28</v>
      </c>
    </row>
    <row r="8" spans="1:10">
      <c r="A8" s="4" t="s">
        <v>92</v>
      </c>
      <c r="C8" s="9" t="n">
        <v>0.1125</v>
      </c>
      <c r="G8" s="9" t="n">
        <v>0.1125</v>
      </c>
      <c r="H8" s="9" t="n">
        <v>0.1125</v>
      </c>
    </row>
    <row r="9" spans="1:10">
      <c r="A9" s="4" t="s">
        <v>226</v>
      </c>
      <c r="H9" s="6" t="n">
        <v>582500</v>
      </c>
      <c r="I9" s="5" t="n">
        <v>1261592</v>
      </c>
      <c r="J9" s="4" t="s">
        <v>28</v>
      </c>
    </row>
    <row r="10" spans="1:10">
      <c r="A10" s="4" t="s">
        <v>227</v>
      </c>
      <c r="C10" s="6" t="n">
        <v>-484000</v>
      </c>
      <c r="G10" s="6" t="n">
        <v>-484000</v>
      </c>
      <c r="H10" s="5" t="n">
        <v>-484000</v>
      </c>
      <c r="I10" s="4" t="s">
        <v>28</v>
      </c>
    </row>
    <row r="11" spans="1:10">
      <c r="A11" s="4" t="s">
        <v>228</v>
      </c>
      <c r="C11" s="6" t="n">
        <v>794372</v>
      </c>
      <c r="G11" s="6" t="n">
        <v>794372</v>
      </c>
      <c r="H11" s="5" t="n">
        <v>794372</v>
      </c>
    </row>
    <row r="12" spans="1:10">
      <c r="A12" s="4" t="s">
        <v>229</v>
      </c>
      <c r="H12" s="6" t="n">
        <v>178628</v>
      </c>
    </row>
    <row r="13" spans="1:10">
      <c r="A13" s="4" t="s">
        <v>230</v>
      </c>
    </row>
    <row r="14" spans="1:10">
      <c r="A14" s="4" t="s">
        <v>228</v>
      </c>
      <c r="B14" s="6" t="n">
        <v>19762</v>
      </c>
      <c r="E14" s="6" t="n">
        <v>1139573</v>
      </c>
    </row>
    <row r="15" spans="1:10">
      <c r="A15" s="4" t="s">
        <v>229</v>
      </c>
      <c r="B15" s="6" t="n">
        <v>5438</v>
      </c>
      <c r="E15" s="6" t="n">
        <v>255927</v>
      </c>
    </row>
    <row r="16" spans="1:10">
      <c r="A16" s="4" t="s">
        <v>71</v>
      </c>
    </row>
    <row r="17" spans="1:10">
      <c r="A17" s="4" t="s">
        <v>223</v>
      </c>
      <c r="H17" s="5" t="n">
        <v>831112</v>
      </c>
    </row>
    <row r="18" spans="1:10">
      <c r="A18" s="4" t="s">
        <v>204</v>
      </c>
      <c r="H18" s="6" t="n">
        <v>83</v>
      </c>
    </row>
    <row r="19" spans="1:10">
      <c r="A19" s="4" t="s">
        <v>224</v>
      </c>
      <c r="C19" s="8" t="n">
        <v>0.125</v>
      </c>
      <c r="G19" s="8" t="n">
        <v>0.125</v>
      </c>
      <c r="H19" s="8" t="n">
        <v>0.125</v>
      </c>
    </row>
    <row r="20" spans="1:10">
      <c r="A20" s="4" t="s">
        <v>225</v>
      </c>
      <c r="H20" s="6" t="n">
        <v>22464</v>
      </c>
    </row>
    <row r="21" spans="1:10">
      <c r="A21" s="4" t="s">
        <v>92</v>
      </c>
      <c r="C21" s="6" t="n">
        <v>10</v>
      </c>
      <c r="G21" s="6" t="n">
        <v>10</v>
      </c>
      <c r="H21" s="6" t="n">
        <v>10</v>
      </c>
    </row>
    <row r="22" spans="1:10">
      <c r="A22" s="4" t="s">
        <v>231</v>
      </c>
      <c r="C22" s="5" t="n">
        <v>778400</v>
      </c>
      <c r="H22" s="5" t="n">
        <v>778400</v>
      </c>
    </row>
    <row r="23" spans="1:10">
      <c r="A23" s="4" t="s">
        <v>226</v>
      </c>
      <c r="C23" s="6" t="n">
        <v>973000</v>
      </c>
      <c r="G23" s="6" t="n">
        <v>484000</v>
      </c>
      <c r="H23" s="6" t="n">
        <v>973000</v>
      </c>
    </row>
    <row r="24" spans="1:10">
      <c r="A24" s="4" t="s">
        <v>232</v>
      </c>
      <c r="C24" s="5" t="n">
        <v>387200</v>
      </c>
      <c r="G24" s="5" t="n">
        <v>387200</v>
      </c>
      <c r="H24" s="5" t="n">
        <v>387200</v>
      </c>
    </row>
    <row r="25" spans="1:10">
      <c r="A25" s="4" t="s">
        <v>233</v>
      </c>
      <c r="C25" s="5" t="n">
        <v>3872000</v>
      </c>
      <c r="G25" s="5" t="n">
        <v>3872000</v>
      </c>
      <c r="H25" s="5" t="n">
        <v>3872000</v>
      </c>
    </row>
    <row r="26" spans="1:10">
      <c r="A26" s="4" t="s">
        <v>227</v>
      </c>
      <c r="C26" s="6" t="n">
        <v>484000</v>
      </c>
      <c r="G26" s="6" t="n">
        <v>484000</v>
      </c>
      <c r="H26" s="6" t="n">
        <v>484000</v>
      </c>
    </row>
    <row r="27" spans="1:10">
      <c r="A27" s="4" t="s">
        <v>41</v>
      </c>
      <c r="C27" s="6" t="n">
        <v>484000</v>
      </c>
      <c r="G27" s="6" t="n">
        <v>484000</v>
      </c>
      <c r="H27" s="6" t="n">
        <v>484000</v>
      </c>
    </row>
    <row r="28" spans="1:10">
      <c r="A28" s="4" t="s">
        <v>234</v>
      </c>
    </row>
    <row r="29" spans="1:10">
      <c r="A29" s="4" t="s">
        <v>235</v>
      </c>
      <c r="D29" s="5" t="n">
        <v>1116400</v>
      </c>
    </row>
    <row r="30" spans="1:10">
      <c r="A30" s="4" t="s">
        <v>92</v>
      </c>
      <c r="D30" s="7" t="n">
        <v>1.25</v>
      </c>
    </row>
    <row r="31" spans="1:10">
      <c r="A31" s="4" t="s">
        <v>236</v>
      </c>
      <c r="D31" s="4" t="s">
        <v>237</v>
      </c>
    </row>
    <row r="32" spans="1:10">
      <c r="A32" s="4" t="s">
        <v>238</v>
      </c>
    </row>
    <row r="33" spans="1:10">
      <c r="A33" s="4" t="s">
        <v>92</v>
      </c>
      <c r="D33" s="7" t="n">
        <v>0.25</v>
      </c>
    </row>
    <row r="34" spans="1:10">
      <c r="A34" s="4" t="s">
        <v>239</v>
      </c>
    </row>
    <row r="35" spans="1:10">
      <c r="A35" s="4" t="s">
        <v>92</v>
      </c>
      <c r="D35" s="12" t="n">
        <v>0.38</v>
      </c>
    </row>
    <row r="36" spans="1:10">
      <c r="A36" s="4" t="s">
        <v>240</v>
      </c>
    </row>
    <row r="37" spans="1:10">
      <c r="A37" s="4" t="s">
        <v>92</v>
      </c>
      <c r="D37" s="7" t="n">
        <v>0.5</v>
      </c>
    </row>
    <row r="38" spans="1:10">
      <c r="A38" s="4" t="s">
        <v>190</v>
      </c>
    </row>
    <row r="39" spans="1:10">
      <c r="A39" s="4" t="s">
        <v>223</v>
      </c>
      <c r="F39" s="5" t="n">
        <v>24000000</v>
      </c>
    </row>
    <row r="40" spans="1:10">
      <c r="A40" s="4" t="s">
        <v>204</v>
      </c>
      <c r="F40" s="6" t="n">
        <v>201228</v>
      </c>
    </row>
  </sheetData>
  <mergeCells count="3">
    <mergeCell ref="A1:A2"/>
    <mergeCell ref="B1:F1"/>
    <mergeCell ref="I1:J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 customWidth="1" max="6" min="6" width="14"/>
    <col customWidth="1" max="7" min="7" width="66"/>
    <col customWidth="1" max="8" min="8" width="14"/>
    <col customWidth="1" max="9" min="9" width="50"/>
    <col customWidth="1" max="10" min="10" width="13"/>
    <col customWidth="1" max="11" min="11" width="14"/>
    <col customWidth="1" max="12" min="12" width="14"/>
    <col customWidth="1" max="13" min="13" width="14"/>
    <col customWidth="1" max="14" min="14" width="14"/>
  </cols>
  <sheetData>
    <row r="1" spans="1:14">
      <c r="A1" s="1" t="s">
        <v>241</v>
      </c>
      <c r="B1" s="2" t="s">
        <v>242</v>
      </c>
      <c r="C1" s="2" t="s">
        <v>202</v>
      </c>
      <c r="D1" s="2" t="s">
        <v>243</v>
      </c>
      <c r="E1" s="2" t="s">
        <v>244</v>
      </c>
      <c r="F1" s="2" t="s">
        <v>245</v>
      </c>
      <c r="G1" s="2" t="s">
        <v>221</v>
      </c>
      <c r="H1" s="2" t="s">
        <v>22</v>
      </c>
      <c r="I1" s="2" t="s">
        <v>180</v>
      </c>
      <c r="J1" s="2" t="s">
        <v>222</v>
      </c>
      <c r="K1" s="2" t="s">
        <v>22</v>
      </c>
      <c r="L1" s="2" t="s">
        <v>22</v>
      </c>
      <c r="M1" s="2" t="s">
        <v>2</v>
      </c>
      <c r="N1" s="2" t="s">
        <v>57</v>
      </c>
    </row>
    <row r="2" spans="1:14">
      <c r="A2" s="4" t="s">
        <v>92</v>
      </c>
      <c r="H2" s="9" t="n">
        <v>0.1125</v>
      </c>
      <c r="K2" s="9" t="n">
        <v>0.1125</v>
      </c>
      <c r="L2" s="9" t="n">
        <v>0.1125</v>
      </c>
    </row>
    <row r="3" spans="1:14">
      <c r="A3" s="4" t="s">
        <v>226</v>
      </c>
      <c r="L3" s="6" t="n">
        <v>582500</v>
      </c>
      <c r="M3" s="6" t="n">
        <v>1261592</v>
      </c>
      <c r="N3" s="4" t="s">
        <v>28</v>
      </c>
    </row>
    <row r="4" spans="1:14">
      <c r="A4" s="4" t="s">
        <v>227</v>
      </c>
      <c r="H4" s="6" t="n">
        <v>-484000</v>
      </c>
      <c r="K4" s="6" t="n">
        <v>-484000</v>
      </c>
      <c r="L4" s="5" t="n">
        <v>-484000</v>
      </c>
      <c r="M4" s="4" t="s">
        <v>28</v>
      </c>
    </row>
    <row r="5" spans="1:14">
      <c r="A5" s="4" t="s">
        <v>203</v>
      </c>
      <c r="I5" s="5" t="n">
        <v>831112</v>
      </c>
    </row>
    <row r="6" spans="1:14">
      <c r="A6" s="4" t="s">
        <v>204</v>
      </c>
      <c r="L6" s="6" t="n">
        <v>93500</v>
      </c>
    </row>
    <row r="7" spans="1:14">
      <c r="A7" s="4" t="s">
        <v>91</v>
      </c>
      <c r="H7" s="9" t="n">
        <v>0.1125</v>
      </c>
      <c r="I7" s="9" t="n">
        <v>0.1125</v>
      </c>
      <c r="K7" s="9" t="n">
        <v>0.1125</v>
      </c>
      <c r="L7" s="9" t="n">
        <v>0.1125</v>
      </c>
    </row>
    <row r="8" spans="1:14">
      <c r="A8" s="4" t="s">
        <v>246</v>
      </c>
      <c r="L8" s="6" t="n">
        <v>201228</v>
      </c>
    </row>
    <row r="9" spans="1:14">
      <c r="A9" s="4" t="s">
        <v>228</v>
      </c>
      <c r="H9" s="6" t="n">
        <v>794372</v>
      </c>
      <c r="K9" s="6" t="n">
        <v>794372</v>
      </c>
      <c r="L9" s="5" t="n">
        <v>794372</v>
      </c>
    </row>
    <row r="10" spans="1:14">
      <c r="A10" s="4" t="s">
        <v>229</v>
      </c>
      <c r="L10" s="6" t="n">
        <v>178628</v>
      </c>
    </row>
    <row r="11" spans="1:14">
      <c r="A11" s="4" t="s">
        <v>247</v>
      </c>
    </row>
    <row r="12" spans="1:14">
      <c r="A12" s="4" t="s">
        <v>248</v>
      </c>
      <c r="M12" s="5" t="n">
        <v>12000</v>
      </c>
    </row>
    <row r="13" spans="1:14">
      <c r="A13" s="4" t="s">
        <v>249</v>
      </c>
      <c r="M13" s="7" t="n">
        <v>2.9</v>
      </c>
    </row>
    <row r="14" spans="1:14">
      <c r="A14" s="4" t="s">
        <v>250</v>
      </c>
    </row>
    <row r="15" spans="1:14">
      <c r="A15" s="4" t="s">
        <v>91</v>
      </c>
      <c r="D15" s="8" t="n">
        <v>0.125</v>
      </c>
    </row>
    <row r="16" spans="1:14">
      <c r="A16" s="4" t="s">
        <v>251</v>
      </c>
      <c r="D16" s="4" t="s">
        <v>252</v>
      </c>
    </row>
    <row r="17" spans="1:14">
      <c r="A17" s="4" t="s">
        <v>253</v>
      </c>
      <c r="M17" s="5" t="n">
        <v>442800</v>
      </c>
    </row>
    <row r="18" spans="1:14">
      <c r="A18" s="4" t="s">
        <v>246</v>
      </c>
      <c r="M18" s="6" t="n">
        <v>55350</v>
      </c>
    </row>
    <row r="19" spans="1:14">
      <c r="A19" s="4" t="s">
        <v>254</v>
      </c>
    </row>
    <row r="20" spans="1:14">
      <c r="A20" s="4" t="s">
        <v>203</v>
      </c>
      <c r="D20" s="5" t="n">
        <v>304800</v>
      </c>
    </row>
    <row r="21" spans="1:14">
      <c r="A21" s="4" t="s">
        <v>255</v>
      </c>
    </row>
    <row r="22" spans="1:14">
      <c r="A22" s="4" t="s">
        <v>203</v>
      </c>
      <c r="D22" s="5" t="n">
        <v>138000</v>
      </c>
    </row>
    <row r="23" spans="1:14">
      <c r="A23" s="4" t="s">
        <v>256</v>
      </c>
    </row>
    <row r="24" spans="1:14">
      <c r="A24" s="4" t="s">
        <v>203</v>
      </c>
      <c r="M24" s="5" t="n">
        <v>2200008</v>
      </c>
    </row>
    <row r="25" spans="1:14">
      <c r="A25" s="4" t="s">
        <v>204</v>
      </c>
      <c r="M25" s="6" t="n">
        <v>275001</v>
      </c>
    </row>
    <row r="26" spans="1:14">
      <c r="A26" s="4" t="s">
        <v>257</v>
      </c>
    </row>
    <row r="27" spans="1:14">
      <c r="A27" s="4" t="s">
        <v>203</v>
      </c>
      <c r="E27" s="5" t="n">
        <v>6400000</v>
      </c>
    </row>
    <row r="28" spans="1:14">
      <c r="A28" s="4" t="s">
        <v>204</v>
      </c>
      <c r="E28" s="6" t="n">
        <v>800000</v>
      </c>
    </row>
    <row r="29" spans="1:14">
      <c r="A29" s="4" t="s">
        <v>91</v>
      </c>
      <c r="E29" s="8" t="n">
        <v>0.125</v>
      </c>
    </row>
    <row r="30" spans="1:14">
      <c r="A30" s="4" t="s">
        <v>258</v>
      </c>
      <c r="E30" s="4" t="s">
        <v>259</v>
      </c>
    </row>
    <row r="31" spans="1:14">
      <c r="A31" s="4" t="s">
        <v>260</v>
      </c>
    </row>
    <row r="32" spans="1:14">
      <c r="A32" s="4" t="s">
        <v>261</v>
      </c>
      <c r="M32" s="5" t="n">
        <v>1166667</v>
      </c>
    </row>
    <row r="33" spans="1:14">
      <c r="A33" s="4" t="s">
        <v>262</v>
      </c>
    </row>
    <row r="34" spans="1:14">
      <c r="A34" s="4" t="s">
        <v>263</v>
      </c>
      <c r="M34" s="5" t="n">
        <v>8000000</v>
      </c>
    </row>
    <row r="35" spans="1:14">
      <c r="A35" s="4" t="s">
        <v>264</v>
      </c>
    </row>
    <row r="36" spans="1:14">
      <c r="A36" s="4" t="s">
        <v>236</v>
      </c>
      <c r="G36" s="4" t="s">
        <v>265</v>
      </c>
    </row>
    <row r="37" spans="1:14">
      <c r="A37" s="4" t="s">
        <v>231</v>
      </c>
      <c r="B37" s="5" t="n">
        <v>100000</v>
      </c>
      <c r="M37" s="5" t="n">
        <v>12000</v>
      </c>
    </row>
    <row r="38" spans="1:14">
      <c r="A38" s="4" t="s">
        <v>226</v>
      </c>
      <c r="B38" s="6" t="n">
        <v>25000</v>
      </c>
    </row>
    <row r="39" spans="1:14">
      <c r="A39" s="4" t="s">
        <v>91</v>
      </c>
      <c r="B39" s="7" t="n">
        <v>0.25</v>
      </c>
      <c r="G39" s="7" t="n">
        <v>2.1</v>
      </c>
    </row>
    <row r="40" spans="1:14">
      <c r="A40" s="4" t="s">
        <v>251</v>
      </c>
      <c r="G40" s="4" t="s">
        <v>266</v>
      </c>
    </row>
    <row r="41" spans="1:14">
      <c r="A41" s="4" t="s">
        <v>267</v>
      </c>
      <c r="B41" s="6" t="n">
        <v>4916</v>
      </c>
    </row>
    <row r="42" spans="1:14">
      <c r="A42" s="4" t="s">
        <v>268</v>
      </c>
      <c r="G42" s="5" t="n">
        <v>1</v>
      </c>
    </row>
    <row r="43" spans="1:14">
      <c r="A43" s="4" t="s">
        <v>269</v>
      </c>
      <c r="M43" s="6" t="n">
        <v>25200</v>
      </c>
    </row>
    <row r="44" spans="1:14">
      <c r="A44" s="4" t="s">
        <v>270</v>
      </c>
    </row>
    <row r="45" spans="1:14">
      <c r="A45" s="4" t="s">
        <v>248</v>
      </c>
      <c r="H45" s="5" t="n">
        <v>778400</v>
      </c>
      <c r="K45" s="5" t="n">
        <v>778400</v>
      </c>
      <c r="L45" s="5" t="n">
        <v>778400</v>
      </c>
    </row>
    <row r="46" spans="1:14">
      <c r="A46" s="4" t="s">
        <v>249</v>
      </c>
      <c r="H46" s="7" t="n">
        <v>0.25</v>
      </c>
      <c r="K46" s="7" t="n">
        <v>0.25</v>
      </c>
      <c r="L46" s="7" t="n">
        <v>0.25</v>
      </c>
      <c r="M46" s="7" t="n">
        <v>0.25</v>
      </c>
    </row>
    <row r="47" spans="1:14">
      <c r="A47" s="4" t="s">
        <v>271</v>
      </c>
    </row>
    <row r="48" spans="1:14">
      <c r="A48" s="4" t="s">
        <v>248</v>
      </c>
      <c r="H48" s="5" t="n">
        <v>778400</v>
      </c>
      <c r="K48" s="5" t="n">
        <v>778400</v>
      </c>
      <c r="L48" s="5" t="n">
        <v>778400</v>
      </c>
      <c r="M48" s="5" t="n">
        <v>1038000</v>
      </c>
    </row>
    <row r="49" spans="1:14">
      <c r="A49" s="4" t="s">
        <v>249</v>
      </c>
      <c r="H49" s="7" t="n">
        <v>0.38</v>
      </c>
      <c r="K49" s="7" t="n">
        <v>0.38</v>
      </c>
      <c r="L49" s="7" t="n">
        <v>0.38</v>
      </c>
      <c r="M49" s="7" t="n">
        <v>0.38</v>
      </c>
    </row>
    <row r="50" spans="1:14">
      <c r="A50" s="4" t="s">
        <v>272</v>
      </c>
    </row>
    <row r="51" spans="1:14">
      <c r="A51" s="4" t="s">
        <v>248</v>
      </c>
      <c r="H51" s="5" t="n">
        <v>778400</v>
      </c>
      <c r="K51" s="5" t="n">
        <v>778400</v>
      </c>
      <c r="L51" s="5" t="n">
        <v>778400</v>
      </c>
      <c r="M51" s="5" t="n">
        <v>1046400</v>
      </c>
    </row>
    <row r="52" spans="1:14">
      <c r="A52" s="4" t="s">
        <v>249</v>
      </c>
      <c r="H52" s="7" t="n">
        <v>0.5</v>
      </c>
      <c r="K52" s="7" t="n">
        <v>0.5</v>
      </c>
      <c r="L52" s="7" t="n">
        <v>0.5</v>
      </c>
      <c r="M52" s="7" t="n">
        <v>0.5</v>
      </c>
    </row>
    <row r="53" spans="1:14">
      <c r="A53" s="4" t="s">
        <v>273</v>
      </c>
    </row>
    <row r="54" spans="1:14">
      <c r="A54" s="4" t="s">
        <v>226</v>
      </c>
      <c r="C54" s="6" t="n">
        <v>422500</v>
      </c>
      <c r="F54" s="6" t="n">
        <v>422500</v>
      </c>
    </row>
    <row r="55" spans="1:14">
      <c r="A55" s="4" t="s">
        <v>232</v>
      </c>
      <c r="C55" s="5" t="n">
        <v>338000</v>
      </c>
      <c r="F55" s="5" t="n">
        <v>338000</v>
      </c>
    </row>
    <row r="56" spans="1:14">
      <c r="A56" s="4" t="s">
        <v>233</v>
      </c>
      <c r="C56" s="5" t="n">
        <v>3380000</v>
      </c>
      <c r="F56" s="5" t="n">
        <v>3380000</v>
      </c>
    </row>
    <row r="57" spans="1:14">
      <c r="A57" s="4" t="s">
        <v>230</v>
      </c>
    </row>
    <row r="58" spans="1:14">
      <c r="A58" s="4" t="s">
        <v>228</v>
      </c>
      <c r="G58" s="6" t="n">
        <v>19762</v>
      </c>
      <c r="J58" s="6" t="n">
        <v>1139573</v>
      </c>
    </row>
    <row r="59" spans="1:14">
      <c r="A59" s="4" t="s">
        <v>229</v>
      </c>
      <c r="G59" s="6" t="n">
        <v>5438</v>
      </c>
      <c r="J59" s="6" t="n">
        <v>255927</v>
      </c>
    </row>
    <row r="60" spans="1:14">
      <c r="A60" s="4" t="s">
        <v>71</v>
      </c>
    </row>
    <row r="61" spans="1:14">
      <c r="A61" s="4" t="s">
        <v>92</v>
      </c>
      <c r="H61" s="6" t="n">
        <v>10</v>
      </c>
      <c r="K61" s="6" t="n">
        <v>10</v>
      </c>
      <c r="L61" s="6" t="n">
        <v>10</v>
      </c>
    </row>
    <row r="62" spans="1:14">
      <c r="A62" s="4" t="s">
        <v>231</v>
      </c>
      <c r="H62" s="5" t="n">
        <v>778400</v>
      </c>
      <c r="L62" s="5" t="n">
        <v>778400</v>
      </c>
    </row>
    <row r="63" spans="1:14">
      <c r="A63" s="4" t="s">
        <v>226</v>
      </c>
      <c r="H63" s="6" t="n">
        <v>973000</v>
      </c>
      <c r="K63" s="6" t="n">
        <v>484000</v>
      </c>
      <c r="L63" s="6" t="n">
        <v>973000</v>
      </c>
    </row>
    <row r="64" spans="1:14">
      <c r="A64" s="4" t="s">
        <v>232</v>
      </c>
      <c r="H64" s="5" t="n">
        <v>387200</v>
      </c>
      <c r="K64" s="5" t="n">
        <v>387200</v>
      </c>
      <c r="L64" s="5" t="n">
        <v>387200</v>
      </c>
    </row>
    <row r="65" spans="1:14">
      <c r="A65" s="4" t="s">
        <v>233</v>
      </c>
      <c r="H65" s="5" t="n">
        <v>3872000</v>
      </c>
      <c r="K65" s="5" t="n">
        <v>3872000</v>
      </c>
      <c r="L65" s="5" t="n">
        <v>3872000</v>
      </c>
    </row>
    <row r="66" spans="1:14">
      <c r="A66" s="4" t="s">
        <v>227</v>
      </c>
      <c r="H66" s="6" t="n">
        <v>484000</v>
      </c>
      <c r="K66" s="6" t="n">
        <v>484000</v>
      </c>
      <c r="L66" s="6" t="n">
        <v>484000</v>
      </c>
    </row>
    <row r="67" spans="1:14">
      <c r="A67" s="4" t="s">
        <v>41</v>
      </c>
      <c r="H67" s="6" t="n">
        <v>484000</v>
      </c>
      <c r="K67" s="6" t="n">
        <v>484000</v>
      </c>
      <c r="L67" s="6" t="n">
        <v>484000</v>
      </c>
    </row>
    <row r="68" spans="1:14">
      <c r="A68" s="4" t="s">
        <v>203</v>
      </c>
      <c r="L68" s="5" t="n">
        <v>831112</v>
      </c>
    </row>
    <row r="69" spans="1:14">
      <c r="A69" s="4" t="s">
        <v>204</v>
      </c>
      <c r="L69" s="6" t="n">
        <v>83</v>
      </c>
    </row>
    <row r="70" spans="1:14">
      <c r="A70" s="4" t="s">
        <v>91</v>
      </c>
      <c r="H70" s="8" t="n">
        <v>0.125</v>
      </c>
      <c r="K70" s="8" t="n">
        <v>0.125</v>
      </c>
      <c r="L70" s="8" t="n">
        <v>0.125</v>
      </c>
    </row>
    <row r="71" spans="1:14">
      <c r="A71" s="4" t="s">
        <v>253</v>
      </c>
      <c r="L71" s="5" t="n">
        <v>24000000</v>
      </c>
    </row>
    <row r="72" spans="1:14">
      <c r="A72" s="4" t="s">
        <v>246</v>
      </c>
      <c r="L72" s="6" t="n">
        <v>2400</v>
      </c>
    </row>
    <row r="73" spans="1:14">
      <c r="A73" s="4" t="s">
        <v>273</v>
      </c>
    </row>
    <row r="74" spans="1:14">
      <c r="A74" s="4" t="s">
        <v>268</v>
      </c>
      <c r="G74" s="5" t="n">
        <v>2</v>
      </c>
    </row>
    <row r="75" spans="1:14">
      <c r="A75" s="4" t="s">
        <v>274</v>
      </c>
      <c r="G75" s="7" t="n">
        <v>2.9</v>
      </c>
    </row>
    <row r="76" spans="1:14">
      <c r="A76" s="4" t="s">
        <v>234</v>
      </c>
    </row>
    <row r="77" spans="1:14">
      <c r="A77" s="4" t="s">
        <v>235</v>
      </c>
      <c r="I77" s="5" t="n">
        <v>1116400</v>
      </c>
    </row>
    <row r="78" spans="1:14">
      <c r="A78" s="4" t="s">
        <v>92</v>
      </c>
      <c r="I78" s="7" t="n">
        <v>1.25</v>
      </c>
    </row>
    <row r="79" spans="1:14">
      <c r="A79" s="4" t="s">
        <v>236</v>
      </c>
      <c r="I79" s="4" t="s">
        <v>237</v>
      </c>
    </row>
    <row r="80" spans="1:14">
      <c r="A80" s="4" t="s">
        <v>238</v>
      </c>
    </row>
    <row r="81" spans="1:14">
      <c r="A81" s="4" t="s">
        <v>92</v>
      </c>
      <c r="I81" s="7" t="n">
        <v>0.25</v>
      </c>
    </row>
    <row r="82" spans="1:14">
      <c r="A82" s="4" t="s">
        <v>239</v>
      </c>
    </row>
    <row r="83" spans="1:14">
      <c r="A83" s="4" t="s">
        <v>92</v>
      </c>
      <c r="I83" s="12" t="n">
        <v>0.38</v>
      </c>
    </row>
    <row r="84" spans="1:14">
      <c r="A84" s="4" t="s">
        <v>240</v>
      </c>
    </row>
    <row r="85" spans="1:14">
      <c r="A85" s="4" t="s">
        <v>92</v>
      </c>
      <c r="I85" s="7" t="n">
        <v>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275</v>
      </c>
      <c r="B1" s="2" t="s">
        <v>56</v>
      </c>
      <c r="C1" s="2" t="s">
        <v>1</v>
      </c>
    </row>
    <row r="2" spans="1:3">
      <c r="B2" s="2" t="s">
        <v>22</v>
      </c>
      <c r="C2" s="2" t="s">
        <v>2</v>
      </c>
    </row>
    <row r="3" spans="1:3">
      <c r="A3" s="4" t="s">
        <v>270</v>
      </c>
    </row>
    <row r="4" spans="1:3">
      <c r="A4" s="4" t="s">
        <v>276</v>
      </c>
      <c r="B4" s="5" t="n">
        <v>778400</v>
      </c>
    </row>
    <row r="5" spans="1:3">
      <c r="A5" s="4" t="s">
        <v>277</v>
      </c>
      <c r="B5" s="7" t="n">
        <v>0.25</v>
      </c>
      <c r="C5" s="7" t="n">
        <v>0.25</v>
      </c>
    </row>
    <row r="6" spans="1:3">
      <c r="A6" s="4" t="s">
        <v>278</v>
      </c>
      <c r="B6" s="4" t="s">
        <v>279</v>
      </c>
    </row>
    <row r="7" spans="1:3">
      <c r="A7" s="4" t="s">
        <v>271</v>
      </c>
    </row>
    <row r="8" spans="1:3">
      <c r="A8" s="4" t="s">
        <v>276</v>
      </c>
      <c r="B8" s="5" t="n">
        <v>778400</v>
      </c>
      <c r="C8" s="5" t="n">
        <v>1038000</v>
      </c>
    </row>
    <row r="9" spans="1:3">
      <c r="A9" s="4" t="s">
        <v>277</v>
      </c>
      <c r="B9" s="7" t="n">
        <v>0.38</v>
      </c>
      <c r="C9" s="7" t="n">
        <v>0.38</v>
      </c>
    </row>
    <row r="10" spans="1:3">
      <c r="A10" s="4" t="s">
        <v>278</v>
      </c>
      <c r="B10" s="4" t="s">
        <v>280</v>
      </c>
      <c r="C10" s="4" t="s">
        <v>281</v>
      </c>
    </row>
    <row r="11" spans="1:3">
      <c r="A11" s="4" t="s">
        <v>272</v>
      </c>
    </row>
    <row r="12" spans="1:3">
      <c r="A12" s="4" t="s">
        <v>276</v>
      </c>
      <c r="B12" s="5" t="n">
        <v>778400</v>
      </c>
      <c r="C12" s="5" t="n">
        <v>1046400</v>
      </c>
    </row>
    <row r="13" spans="1:3">
      <c r="A13" s="4" t="s">
        <v>277</v>
      </c>
      <c r="B13" s="7" t="n">
        <v>0.5</v>
      </c>
      <c r="C13" s="7" t="n">
        <v>0.5</v>
      </c>
    </row>
    <row r="14" spans="1:3">
      <c r="A14" s="4" t="s">
        <v>278</v>
      </c>
      <c r="B14" s="4" t="s">
        <v>282</v>
      </c>
      <c r="C1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56</v>
      </c>
    </row>
    <row r="2" spans="1:3">
      <c r="B2" s="2" t="s">
        <v>2</v>
      </c>
      <c r="C2" s="2" t="s">
        <v>22</v>
      </c>
    </row>
    <row r="3" spans="1:3">
      <c r="A3" s="4" t="s">
        <v>270</v>
      </c>
    </row>
    <row r="4" spans="1:3">
      <c r="A4" s="4" t="s">
        <v>284</v>
      </c>
      <c r="B4" s="5" t="n">
        <v>812400</v>
      </c>
    </row>
    <row r="5" spans="1:3">
      <c r="A5" s="4" t="s">
        <v>285</v>
      </c>
      <c r="B5" s="7" t="n">
        <v>0.25</v>
      </c>
      <c r="C5" s="7" t="n">
        <v>0.25</v>
      </c>
    </row>
    <row r="6" spans="1:3">
      <c r="A6" s="4" t="s">
        <v>286</v>
      </c>
      <c r="B6" s="6" t="n">
        <v>203100</v>
      </c>
    </row>
    <row r="7" spans="1:3">
      <c r="A7" s="4" t="s">
        <v>271</v>
      </c>
    </row>
    <row r="8" spans="1:3">
      <c r="A8" s="4" t="s">
        <v>284</v>
      </c>
      <c r="B8" s="5" t="n">
        <v>14400</v>
      </c>
    </row>
    <row r="9" spans="1:3">
      <c r="A9" s="4" t="s">
        <v>285</v>
      </c>
      <c r="B9" s="7" t="n">
        <v>0.38</v>
      </c>
      <c r="C9" s="12" t="n">
        <v>0.38</v>
      </c>
    </row>
    <row r="10" spans="1:3">
      <c r="A10" s="4" t="s">
        <v>286</v>
      </c>
      <c r="B10" s="6" t="n">
        <v>5472</v>
      </c>
    </row>
    <row r="11" spans="1:3">
      <c r="A11" s="4" t="s">
        <v>272</v>
      </c>
    </row>
    <row r="12" spans="1:3">
      <c r="A12" s="4" t="s">
        <v>284</v>
      </c>
      <c r="B12" s="5" t="n">
        <v>12000</v>
      </c>
    </row>
    <row r="13" spans="1:3">
      <c r="A13" s="4" t="s">
        <v>285</v>
      </c>
      <c r="B13" s="7" t="n">
        <v>0.5</v>
      </c>
      <c r="C13" s="7" t="n">
        <v>0.5</v>
      </c>
    </row>
    <row r="14" spans="1:3">
      <c r="A14" s="4" t="s">
        <v>286</v>
      </c>
      <c r="B14" s="6" t="n">
        <v>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 customWidth="1" max="6" min="6" width="15"/>
    <col customWidth="1" max="7" min="7" width="14"/>
  </cols>
  <sheetData>
    <row r="1" spans="1:7">
      <c r="A1" s="1" t="s">
        <v>287</v>
      </c>
      <c r="B1" s="2" t="s">
        <v>179</v>
      </c>
      <c r="C1" s="2" t="s">
        <v>56</v>
      </c>
      <c r="F1" s="2" t="s">
        <v>1</v>
      </c>
    </row>
    <row r="2" spans="1:7">
      <c r="B2" s="2" t="s">
        <v>180</v>
      </c>
      <c r="C2" s="2" t="s">
        <v>2</v>
      </c>
      <c r="D2" s="2" t="s">
        <v>22</v>
      </c>
      <c r="E2" s="2" t="s">
        <v>57</v>
      </c>
      <c r="F2" s="2" t="s">
        <v>2</v>
      </c>
      <c r="G2" s="2" t="s">
        <v>57</v>
      </c>
    </row>
    <row r="3" spans="1:7">
      <c r="A3" s="4" t="s">
        <v>223</v>
      </c>
      <c r="B3" s="5" t="n">
        <v>831112</v>
      </c>
    </row>
    <row r="4" spans="1:7">
      <c r="A4" s="4" t="s">
        <v>204</v>
      </c>
      <c r="D4" s="6" t="n">
        <v>93500</v>
      </c>
    </row>
    <row r="5" spans="1:7">
      <c r="A5" s="4" t="s">
        <v>288</v>
      </c>
      <c r="D5" s="5" t="n">
        <v>582500</v>
      </c>
      <c r="F5" s="6" t="n">
        <v>1261592</v>
      </c>
      <c r="G5" s="4" t="s">
        <v>28</v>
      </c>
    </row>
    <row r="6" spans="1:7">
      <c r="A6" s="4" t="s">
        <v>289</v>
      </c>
      <c r="C6" s="6" t="n">
        <v>93782</v>
      </c>
      <c r="E6" s="4" t="s">
        <v>28</v>
      </c>
      <c r="F6" s="5" t="n">
        <v>279160</v>
      </c>
      <c r="G6" s="4" t="s">
        <v>28</v>
      </c>
    </row>
    <row r="7" spans="1:7">
      <c r="A7" s="4" t="s">
        <v>188</v>
      </c>
      <c r="C7" s="6" t="n">
        <v>114667</v>
      </c>
      <c r="D7" s="6" t="n">
        <v>141329</v>
      </c>
      <c r="F7" s="5" t="n">
        <v>114667</v>
      </c>
    </row>
    <row r="8" spans="1:7">
      <c r="A8" s="4" t="s">
        <v>290</v>
      </c>
      <c r="F8" s="6" t="n">
        <v>26662</v>
      </c>
    </row>
    <row r="9" spans="1:7">
      <c r="A9" s="4" t="s">
        <v>190</v>
      </c>
    </row>
    <row r="10" spans="1:7">
      <c r="A10" s="4" t="s">
        <v>223</v>
      </c>
      <c r="D10" s="5" t="n">
        <v>24000000</v>
      </c>
    </row>
    <row r="11" spans="1:7">
      <c r="A11" s="4" t="s">
        <v>291</v>
      </c>
      <c r="D11" s="4" t="s">
        <v>292</v>
      </c>
    </row>
    <row r="12" spans="1:7">
      <c r="A12" s="4" t="s">
        <v>204</v>
      </c>
      <c r="D12" s="6" t="n">
        <v>201228</v>
      </c>
    </row>
    <row r="13" spans="1:7">
      <c r="A13" s="4" t="s">
        <v>288</v>
      </c>
      <c r="D13" s="5" t="n">
        <v>172915</v>
      </c>
    </row>
    <row r="14" spans="1:7">
      <c r="A14" s="4" t="s">
        <v>188</v>
      </c>
      <c r="D14" s="5" t="n">
        <v>141329</v>
      </c>
    </row>
    <row r="15" spans="1:7">
      <c r="A15" s="4" t="s">
        <v>290</v>
      </c>
      <c r="D15" s="5" t="n">
        <v>25000</v>
      </c>
    </row>
    <row r="16" spans="1:7">
      <c r="A16" s="4" t="s">
        <v>293</v>
      </c>
    </row>
    <row r="17" spans="1:7">
      <c r="A17" s="4" t="s">
        <v>288</v>
      </c>
      <c r="D17" s="5" t="n">
        <v>78875</v>
      </c>
    </row>
    <row r="18" spans="1:7">
      <c r="A18" s="4" t="s">
        <v>289</v>
      </c>
      <c r="D18" s="6" t="n">
        <v>94040</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v>
      </c>
      <c r="B1" s="2" t="s">
        <v>2</v>
      </c>
      <c r="C1" s="2" t="s">
        <v>22</v>
      </c>
    </row>
    <row r="2" spans="1:3">
      <c r="A2" s="3" t="s">
        <v>46</v>
      </c>
    </row>
    <row r="3" spans="1:3">
      <c r="A3" s="4" t="s">
        <v>47</v>
      </c>
      <c r="B3" s="4" t="s">
        <v>48</v>
      </c>
      <c r="C3" s="4" t="s">
        <v>48</v>
      </c>
    </row>
    <row r="4" spans="1:3">
      <c r="A4" s="4" t="s">
        <v>49</v>
      </c>
      <c r="B4" s="5" t="n">
        <v>10000000</v>
      </c>
      <c r="C4" s="5" t="n">
        <v>10000000</v>
      </c>
    </row>
    <row r="5" spans="1:3">
      <c r="A5" s="4" t="s">
        <v>50</v>
      </c>
      <c r="B5" s="4" t="s">
        <v>28</v>
      </c>
      <c r="C5" s="4" t="s">
        <v>28</v>
      </c>
    </row>
    <row r="6" spans="1:3">
      <c r="A6" s="4" t="s">
        <v>51</v>
      </c>
      <c r="B6" s="4" t="s">
        <v>48</v>
      </c>
      <c r="C6" s="4" t="s">
        <v>48</v>
      </c>
    </row>
    <row r="7" spans="1:3">
      <c r="A7" s="4" t="s">
        <v>52</v>
      </c>
      <c r="B7" s="5" t="n">
        <v>200000000</v>
      </c>
      <c r="C7" s="5" t="n">
        <v>200000000</v>
      </c>
    </row>
    <row r="8" spans="1:3">
      <c r="A8" s="4" t="s">
        <v>53</v>
      </c>
      <c r="B8" s="5" t="n">
        <v>43756096</v>
      </c>
      <c r="C8" s="5" t="n">
        <v>32615112</v>
      </c>
    </row>
    <row r="9" spans="1:3">
      <c r="A9" s="4" t="s">
        <v>54</v>
      </c>
      <c r="B9" s="5" t="n">
        <v>43756096</v>
      </c>
      <c r="C9" s="5" t="n">
        <v>32615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94</v>
      </c>
      <c r="B1" s="2" t="s">
        <v>56</v>
      </c>
      <c r="C1" s="2" t="s">
        <v>1</v>
      </c>
    </row>
    <row r="2" spans="1:3">
      <c r="B2" s="2" t="s">
        <v>22</v>
      </c>
      <c r="C2" s="2" t="s">
        <v>2</v>
      </c>
    </row>
    <row r="3" spans="1:3">
      <c r="A3" s="4" t="s">
        <v>188</v>
      </c>
      <c r="B3" s="6" t="n">
        <v>141329</v>
      </c>
      <c r="C3" s="6" t="n">
        <v>114667</v>
      </c>
    </row>
    <row r="4" spans="1:3">
      <c r="A4" s="4" t="s">
        <v>290</v>
      </c>
      <c r="C4" s="6" t="n">
        <v>26662</v>
      </c>
    </row>
    <row r="5" spans="1:3">
      <c r="A5" s="4" t="s">
        <v>260</v>
      </c>
    </row>
    <row r="6" spans="1:3">
      <c r="A6" s="4" t="s">
        <v>261</v>
      </c>
      <c r="C6" s="5" t="n">
        <v>1166667</v>
      </c>
    </row>
    <row r="7" spans="1:3">
      <c r="A7" s="4" t="s">
        <v>190</v>
      </c>
    </row>
    <row r="8" spans="1:3">
      <c r="A8" s="4" t="s">
        <v>188</v>
      </c>
      <c r="B8" s="5" t="n">
        <v>141329</v>
      </c>
    </row>
    <row r="9" spans="1:3">
      <c r="A9" s="4" t="s">
        <v>290</v>
      </c>
      <c r="B9" s="6" t="n">
        <v>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95</v>
      </c>
      <c r="B1" s="2" t="s">
        <v>296</v>
      </c>
    </row>
    <row r="2" spans="1:2">
      <c r="A2" s="3" t="s">
        <v>143</v>
      </c>
    </row>
    <row r="3" spans="1:2">
      <c r="A3" s="4" t="s">
        <v>297</v>
      </c>
      <c r="B3" s="6" t="n">
        <v>191432</v>
      </c>
    </row>
    <row r="4" spans="1:2">
      <c r="A4" s="4" t="s">
        <v>298</v>
      </c>
      <c r="B4" s="6" t="n">
        <v>709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99</v>
      </c>
      <c r="B1" s="2" t="s">
        <v>296</v>
      </c>
    </row>
    <row r="2" spans="1:2">
      <c r="A2" s="3" t="s">
        <v>143</v>
      </c>
    </row>
    <row r="3" spans="1:2">
      <c r="A3" s="4" t="s">
        <v>300</v>
      </c>
      <c r="B3" s="6" t="n">
        <v>70945</v>
      </c>
    </row>
    <row r="4" spans="1:2">
      <c r="A4" s="4" t="s">
        <v>301</v>
      </c>
      <c r="B4" s="5" t="n">
        <v>-70945</v>
      </c>
    </row>
    <row r="5" spans="1:2">
      <c r="A5" s="4" t="s">
        <v>302</v>
      </c>
      <c r="B5" s="4" t="s">
        <v>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3"/>
    <col customWidth="1" max="8" min="8" width="14"/>
    <col customWidth="1" max="9" min="9" width="14"/>
  </cols>
  <sheetData>
    <row r="1" spans="1:9">
      <c r="A1" s="1" t="s">
        <v>303</v>
      </c>
      <c r="B1" s="2" t="s">
        <v>304</v>
      </c>
      <c r="C1" s="2" t="s">
        <v>243</v>
      </c>
      <c r="D1" s="2" t="s">
        <v>244</v>
      </c>
      <c r="E1" s="2" t="s">
        <v>202</v>
      </c>
      <c r="F1" s="2" t="s">
        <v>305</v>
      </c>
      <c r="G1" s="2" t="s">
        <v>180</v>
      </c>
      <c r="H1" s="2" t="s">
        <v>22</v>
      </c>
      <c r="I1" s="2" t="s">
        <v>2</v>
      </c>
    </row>
    <row r="2" spans="1:9">
      <c r="A2" s="4" t="s">
        <v>183</v>
      </c>
      <c r="G2" s="6" t="n">
        <v>93500</v>
      </c>
      <c r="H2" s="6" t="n">
        <v>906500</v>
      </c>
    </row>
    <row r="3" spans="1:9">
      <c r="A3" s="4" t="s">
        <v>223</v>
      </c>
      <c r="G3" s="5" t="n">
        <v>831112</v>
      </c>
    </row>
    <row r="4" spans="1:9">
      <c r="A4" s="4" t="s">
        <v>224</v>
      </c>
      <c r="G4" s="9" t="n">
        <v>0.1125</v>
      </c>
      <c r="H4" s="9" t="n">
        <v>0.1125</v>
      </c>
    </row>
    <row r="5" spans="1:9">
      <c r="A5" s="4" t="s">
        <v>256</v>
      </c>
    </row>
    <row r="6" spans="1:9">
      <c r="A6" s="4" t="s">
        <v>223</v>
      </c>
      <c r="I6" s="5" t="n">
        <v>2200008</v>
      </c>
    </row>
    <row r="7" spans="1:9">
      <c r="A7" s="4" t="s">
        <v>306</v>
      </c>
    </row>
    <row r="8" spans="1:9">
      <c r="A8" s="4" t="s">
        <v>223</v>
      </c>
      <c r="C8" s="5" t="n">
        <v>304800</v>
      </c>
    </row>
    <row r="9" spans="1:9">
      <c r="A9" s="4" t="s">
        <v>307</v>
      </c>
    </row>
    <row r="10" spans="1:9">
      <c r="A10" s="4" t="s">
        <v>223</v>
      </c>
      <c r="C10" s="5" t="n">
        <v>138000</v>
      </c>
    </row>
    <row r="11" spans="1:9">
      <c r="A11" s="4" t="s">
        <v>308</v>
      </c>
    </row>
    <row r="12" spans="1:9">
      <c r="A12" s="4" t="s">
        <v>235</v>
      </c>
      <c r="E12" s="5" t="n">
        <v>338000</v>
      </c>
      <c r="F12" s="5" t="n">
        <v>338000</v>
      </c>
    </row>
    <row r="13" spans="1:9">
      <c r="A13" s="4" t="s">
        <v>183</v>
      </c>
      <c r="E13" s="6" t="n">
        <v>422500</v>
      </c>
      <c r="F13" s="6" t="n">
        <v>422500</v>
      </c>
    </row>
    <row r="14" spans="1:9">
      <c r="A14" s="4" t="s">
        <v>224</v>
      </c>
      <c r="B14" s="7" t="n">
        <v>0.25</v>
      </c>
    </row>
    <row r="15" spans="1:9">
      <c r="A15" s="4" t="s">
        <v>309</v>
      </c>
      <c r="B15" s="5" t="n">
        <v>100000</v>
      </c>
    </row>
    <row r="16" spans="1:9">
      <c r="A16" s="4" t="s">
        <v>310</v>
      </c>
      <c r="B16" s="6" t="n">
        <v>25000</v>
      </c>
    </row>
    <row r="17" spans="1:9">
      <c r="A17" s="4" t="s">
        <v>311</v>
      </c>
    </row>
    <row r="18" spans="1:9">
      <c r="A18" s="4" t="s">
        <v>223</v>
      </c>
      <c r="D18" s="5" t="n">
        <v>6400000</v>
      </c>
    </row>
    <row r="19" spans="1:9">
      <c r="A19" s="4" t="s">
        <v>236</v>
      </c>
      <c r="D19" s="4" t="s">
        <v>312</v>
      </c>
    </row>
    <row r="20" spans="1:9">
      <c r="A20" s="4" t="s">
        <v>313</v>
      </c>
    </row>
    <row r="21" spans="1:9">
      <c r="A21" s="4" t="s">
        <v>314</v>
      </c>
      <c r="E21" s="6" t="n">
        <v>65000</v>
      </c>
    </row>
    <row r="22" spans="1:9">
      <c r="A22" s="4" t="s">
        <v>315</v>
      </c>
    </row>
    <row r="23" spans="1:9">
      <c r="A23" s="4" t="s">
        <v>223</v>
      </c>
      <c r="C23" s="5" t="n">
        <v>304800</v>
      </c>
    </row>
    <row r="24" spans="1:9">
      <c r="A24" s="4" t="s">
        <v>251</v>
      </c>
      <c r="C24" s="4" t="s">
        <v>252</v>
      </c>
    </row>
    <row r="25" spans="1:9">
      <c r="A25" s="4" t="s">
        <v>224</v>
      </c>
      <c r="C25" s="8" t="n">
        <v>0.125</v>
      </c>
    </row>
    <row r="26" spans="1:9">
      <c r="A26" s="4" t="s">
        <v>316</v>
      </c>
    </row>
    <row r="27" spans="1:9">
      <c r="A27" s="4" t="s">
        <v>223</v>
      </c>
      <c r="C27" s="5" t="n">
        <v>138000</v>
      </c>
    </row>
    <row r="28" spans="1:9">
      <c r="A28" s="4" t="s">
        <v>251</v>
      </c>
      <c r="C28" s="4" t="s">
        <v>252</v>
      </c>
    </row>
    <row r="29" spans="1:9">
      <c r="A29" s="4" t="s">
        <v>224</v>
      </c>
      <c r="C29" s="8" t="n">
        <v>0.1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4"/>
    <col customWidth="1" max="3" min="3" width="31"/>
    <col customWidth="1" max="4" min="4" width="80"/>
    <col customWidth="1" max="5" min="5" width="14"/>
    <col customWidth="1" max="6" min="6" width="14"/>
  </cols>
  <sheetData>
    <row r="1" spans="1:6">
      <c r="A1" s="1" t="s">
        <v>317</v>
      </c>
      <c r="B1" s="2" t="s">
        <v>318</v>
      </c>
      <c r="C1" s="2" t="s">
        <v>319</v>
      </c>
      <c r="D1" s="2" t="s">
        <v>320</v>
      </c>
      <c r="E1" s="2" t="s">
        <v>2</v>
      </c>
      <c r="F1" s="2" t="s">
        <v>22</v>
      </c>
    </row>
    <row r="2" spans="1:6">
      <c r="A2" s="4" t="s">
        <v>271</v>
      </c>
    </row>
    <row r="3" spans="1:6">
      <c r="A3" s="4" t="s">
        <v>285</v>
      </c>
      <c r="E3" s="7" t="n">
        <v>0.38</v>
      </c>
      <c r="F3" s="7" t="n">
        <v>0.38</v>
      </c>
    </row>
    <row r="4" spans="1:6">
      <c r="A4" s="4" t="s">
        <v>321</v>
      </c>
      <c r="E4" s="6" t="n">
        <v>5472</v>
      </c>
    </row>
    <row r="5" spans="1:6">
      <c r="A5" s="4" t="s">
        <v>272</v>
      </c>
    </row>
    <row r="6" spans="1:6">
      <c r="A6" s="4" t="s">
        <v>285</v>
      </c>
      <c r="E6" s="7" t="n">
        <v>0.5</v>
      </c>
      <c r="F6" s="7" t="n">
        <v>0.5</v>
      </c>
    </row>
    <row r="7" spans="1:6">
      <c r="A7" s="4" t="s">
        <v>321</v>
      </c>
      <c r="E7" s="6" t="n">
        <v>6000</v>
      </c>
    </row>
    <row r="8" spans="1:6">
      <c r="A8" s="4" t="s">
        <v>322</v>
      </c>
    </row>
    <row r="9" spans="1:6">
      <c r="A9" s="4" t="s">
        <v>323</v>
      </c>
      <c r="C9" s="4" t="s">
        <v>324</v>
      </c>
      <c r="D9" s="4" t="s">
        <v>325</v>
      </c>
    </row>
    <row r="10" spans="1:6">
      <c r="A10" s="4" t="s">
        <v>326</v>
      </c>
      <c r="B10" s="5" t="n">
        <v>90400</v>
      </c>
    </row>
    <row r="11" spans="1:6">
      <c r="A11" s="4" t="s">
        <v>285</v>
      </c>
      <c r="B11" s="7" t="n">
        <v>0.38</v>
      </c>
    </row>
    <row r="12" spans="1:6">
      <c r="A12" s="4" t="s">
        <v>321</v>
      </c>
      <c r="B12" s="6" t="n">
        <v>34352</v>
      </c>
    </row>
    <row r="13" spans="1:6">
      <c r="A13" s="4" t="s">
        <v>327</v>
      </c>
    </row>
    <row r="14" spans="1:6">
      <c r="A14" s="4" t="s">
        <v>323</v>
      </c>
      <c r="C14" s="4" t="s">
        <v>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55</v>
      </c>
      <c r="B1" s="2" t="s">
        <v>56</v>
      </c>
      <c r="E1" s="2" t="s">
        <v>1</v>
      </c>
    </row>
    <row r="2" spans="1:6">
      <c r="B2" s="2" t="s">
        <v>2</v>
      </c>
      <c r="C2" s="2" t="s">
        <v>22</v>
      </c>
      <c r="D2" s="2" t="s">
        <v>57</v>
      </c>
      <c r="E2" s="2" t="s">
        <v>2</v>
      </c>
      <c r="F2" s="2" t="s">
        <v>57</v>
      </c>
    </row>
    <row r="3" spans="1:6">
      <c r="A3" s="3" t="s">
        <v>58</v>
      </c>
    </row>
    <row r="4" spans="1:6">
      <c r="A4" s="4" t="s">
        <v>59</v>
      </c>
      <c r="B4" s="4" t="s">
        <v>28</v>
      </c>
      <c r="D4" s="4" t="s">
        <v>28</v>
      </c>
      <c r="E4" s="4" t="s">
        <v>28</v>
      </c>
      <c r="F4" s="4" t="s">
        <v>28</v>
      </c>
    </row>
    <row r="5" spans="1:6">
      <c r="A5" s="3" t="s">
        <v>60</v>
      </c>
    </row>
    <row r="6" spans="1:6">
      <c r="A6" s="4" t="s">
        <v>61</v>
      </c>
      <c r="C6" s="6" t="n">
        <v>170661</v>
      </c>
    </row>
    <row r="7" spans="1:6">
      <c r="A7" s="4" t="s">
        <v>62</v>
      </c>
      <c r="B7" s="5" t="n">
        <v>93782</v>
      </c>
      <c r="D7" s="4" t="s">
        <v>28</v>
      </c>
      <c r="E7" s="5" t="n">
        <v>279160</v>
      </c>
      <c r="F7" s="4" t="s">
        <v>28</v>
      </c>
    </row>
    <row r="8" spans="1:6">
      <c r="A8" s="4" t="s">
        <v>63</v>
      </c>
      <c r="B8" s="5" t="n">
        <v>875</v>
      </c>
      <c r="C8" s="5" t="n">
        <v>12261</v>
      </c>
      <c r="D8" s="5" t="n">
        <v>61196</v>
      </c>
      <c r="E8" s="5" t="n">
        <v>90720</v>
      </c>
      <c r="F8" s="5" t="n">
        <v>61196</v>
      </c>
    </row>
    <row r="9" spans="1:6">
      <c r="A9" s="4" t="s">
        <v>64</v>
      </c>
      <c r="B9" s="5" t="n">
        <v>45833</v>
      </c>
      <c r="D9" s="4" t="s">
        <v>28</v>
      </c>
      <c r="E9" s="5" t="n">
        <v>434516</v>
      </c>
      <c r="F9" s="4" t="s">
        <v>28</v>
      </c>
    </row>
    <row r="10" spans="1:6">
      <c r="A10" s="4" t="s">
        <v>65</v>
      </c>
      <c r="B10" s="5" t="n">
        <v>127238</v>
      </c>
      <c r="C10" s="5" t="n">
        <v>8510</v>
      </c>
      <c r="D10" s="5" t="n">
        <v>6025</v>
      </c>
      <c r="E10" s="5" t="n">
        <v>217670</v>
      </c>
      <c r="F10" s="5" t="n">
        <v>6025</v>
      </c>
    </row>
    <row r="11" spans="1:6">
      <c r="A11" s="4" t="s">
        <v>66</v>
      </c>
      <c r="B11" s="5" t="n">
        <v>267728</v>
      </c>
      <c r="C11" s="5" t="n">
        <v>191432</v>
      </c>
      <c r="D11" s="5" t="n">
        <v>67221</v>
      </c>
      <c r="E11" s="5" t="n">
        <v>1022066</v>
      </c>
      <c r="F11" s="5" t="n">
        <v>67221</v>
      </c>
    </row>
    <row r="12" spans="1:6">
      <c r="A12" s="4" t="s">
        <v>67</v>
      </c>
      <c r="B12" s="6" t="n">
        <v>-267728</v>
      </c>
      <c r="C12" s="6" t="n">
        <v>-191432</v>
      </c>
      <c r="D12" s="6" t="n">
        <v>-67221</v>
      </c>
      <c r="E12" s="6" t="n">
        <v>-1022066</v>
      </c>
      <c r="F12" s="6" t="n">
        <v>-67221</v>
      </c>
    </row>
    <row r="13" spans="1:6">
      <c r="A13" s="4" t="s">
        <v>68</v>
      </c>
      <c r="B13" s="7" t="n">
        <v>-0.01</v>
      </c>
      <c r="C13" s="7" t="n">
        <v>-0.01</v>
      </c>
      <c r="D13" s="8" t="n">
        <v>-0.003</v>
      </c>
      <c r="E13" s="7" t="n">
        <v>-0.02</v>
      </c>
      <c r="F13" s="8" t="n">
        <v>-0.003</v>
      </c>
    </row>
    <row r="14" spans="1:6">
      <c r="A14" s="4" t="s">
        <v>69</v>
      </c>
      <c r="B14" s="5" t="n">
        <v>44578382</v>
      </c>
      <c r="C14" s="5" t="n">
        <v>24421427</v>
      </c>
      <c r="D14" s="5" t="n">
        <v>24000000</v>
      </c>
      <c r="E14" s="5" t="n">
        <v>42298532</v>
      </c>
      <c r="F14" s="5" t="n">
        <v>240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33"/>
    <col customWidth="1" max="5" min="5" width="29"/>
    <col customWidth="1" max="6" min="6" width="12"/>
  </cols>
  <sheetData>
    <row r="1" spans="1:6">
      <c r="A1" s="1" t="s">
        <v>70</v>
      </c>
      <c r="B1" s="2" t="s">
        <v>71</v>
      </c>
      <c r="C1" s="2" t="s">
        <v>72</v>
      </c>
      <c r="D1" s="2" t="s">
        <v>73</v>
      </c>
      <c r="E1" s="2" t="s">
        <v>74</v>
      </c>
      <c r="F1" s="2" t="s">
        <v>75</v>
      </c>
    </row>
    <row r="2" spans="1:6">
      <c r="A2" s="4" t="s">
        <v>76</v>
      </c>
      <c r="B2" s="4" t="s">
        <v>28</v>
      </c>
      <c r="C2" s="4" t="s">
        <v>28</v>
      </c>
      <c r="D2" s="4" t="s">
        <v>28</v>
      </c>
      <c r="E2" s="4" t="s">
        <v>28</v>
      </c>
      <c r="F2" s="4" t="s">
        <v>28</v>
      </c>
    </row>
    <row r="3" spans="1:6">
      <c r="A3" s="4" t="s">
        <v>77</v>
      </c>
      <c r="B3" s="4" t="s">
        <v>28</v>
      </c>
    </row>
    <row r="4" spans="1:6">
      <c r="A4" s="4" t="s">
        <v>78</v>
      </c>
      <c r="B4" s="6" t="n">
        <v>2400</v>
      </c>
      <c r="C4" s="5" t="n">
        <v>198828</v>
      </c>
      <c r="D4" s="4" t="s">
        <v>28</v>
      </c>
      <c r="E4" s="4" t="s">
        <v>28</v>
      </c>
      <c r="F4" s="5" t="n">
        <v>201228</v>
      </c>
    </row>
    <row r="5" spans="1:6">
      <c r="A5" s="4" t="s">
        <v>79</v>
      </c>
      <c r="B5" s="5" t="n">
        <v>24000000</v>
      </c>
    </row>
    <row r="6" spans="1:6">
      <c r="A6" s="4" t="s">
        <v>80</v>
      </c>
      <c r="B6" s="6" t="n">
        <v>83</v>
      </c>
      <c r="C6" s="5" t="n">
        <v>93417</v>
      </c>
      <c r="D6" s="4" t="s">
        <v>28</v>
      </c>
      <c r="E6" s="4" t="s">
        <v>28</v>
      </c>
      <c r="F6" s="5" t="n">
        <v>93500</v>
      </c>
    </row>
    <row r="7" spans="1:6">
      <c r="A7" s="4" t="s">
        <v>81</v>
      </c>
      <c r="B7" s="5" t="n">
        <v>831112</v>
      </c>
    </row>
    <row r="8" spans="1:6">
      <c r="A8" s="4" t="s">
        <v>82</v>
      </c>
      <c r="B8" s="4" t="s">
        <v>28</v>
      </c>
      <c r="C8" s="5" t="n">
        <v>-6545</v>
      </c>
      <c r="D8" s="4" t="s">
        <v>28</v>
      </c>
      <c r="E8" s="4" t="s">
        <v>28</v>
      </c>
      <c r="F8" s="5" t="n">
        <v>-6545</v>
      </c>
    </row>
    <row r="9" spans="1:6">
      <c r="A9" s="4" t="s">
        <v>83</v>
      </c>
      <c r="B9" s="6" t="n">
        <v>779</v>
      </c>
      <c r="C9" s="5" t="n">
        <v>972221</v>
      </c>
      <c r="D9" s="5" t="n">
        <v>-484000</v>
      </c>
      <c r="E9" s="4" t="s">
        <v>28</v>
      </c>
      <c r="F9" s="5" t="n">
        <v>489000</v>
      </c>
    </row>
    <row r="10" spans="1:6">
      <c r="A10" s="4" t="s">
        <v>84</v>
      </c>
      <c r="B10" s="5" t="n">
        <v>7784000</v>
      </c>
    </row>
    <row r="11" spans="1:6">
      <c r="A11" s="4" t="s">
        <v>85</v>
      </c>
      <c r="B11" s="4" t="s">
        <v>28</v>
      </c>
      <c r="C11" s="5" t="n">
        <v>-22464</v>
      </c>
      <c r="D11" s="4" t="s">
        <v>28</v>
      </c>
      <c r="E11" s="4" t="s">
        <v>28</v>
      </c>
      <c r="F11" s="5" t="n">
        <v>-22464</v>
      </c>
    </row>
    <row r="12" spans="1:6">
      <c r="A12" s="4" t="s">
        <v>67</v>
      </c>
      <c r="B12" s="4" t="s">
        <v>28</v>
      </c>
      <c r="C12" s="4" t="s">
        <v>28</v>
      </c>
      <c r="D12" s="4" t="s">
        <v>28</v>
      </c>
      <c r="E12" s="5" t="n">
        <v>-191432</v>
      </c>
      <c r="F12" s="5" t="n">
        <v>-191432</v>
      </c>
    </row>
    <row r="13" spans="1:6">
      <c r="A13" s="4" t="s">
        <v>86</v>
      </c>
      <c r="B13" s="6" t="n">
        <v>3262</v>
      </c>
      <c r="C13" s="6" t="n">
        <v>1235457</v>
      </c>
      <c r="D13" s="6" t="n">
        <v>-484000</v>
      </c>
      <c r="E13" s="6" t="n">
        <v>-191432</v>
      </c>
      <c r="F13" s="5" t="n">
        <v>563287</v>
      </c>
    </row>
    <row r="14" spans="1:6">
      <c r="A14" s="4" t="s">
        <v>87</v>
      </c>
      <c r="B14" s="5" t="n">
        <v>32615112</v>
      </c>
    </row>
    <row r="15" spans="1:6">
      <c r="A15" s="4" t="s">
        <v>67</v>
      </c>
      <c r="F15" s="5" t="n">
        <v>-1022066</v>
      </c>
    </row>
    <row r="16" spans="1:6">
      <c r="A16" s="4" t="s">
        <v>88</v>
      </c>
      <c r="F16" s="6" t="n">
        <v>11328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4"/>
  </cols>
  <sheetData>
    <row r="1" spans="1:2">
      <c r="A1" s="1" t="s">
        <v>89</v>
      </c>
      <c r="B1" s="2" t="s">
        <v>90</v>
      </c>
    </row>
    <row r="2" spans="1:2">
      <c r="A2" s="4" t="s">
        <v>91</v>
      </c>
      <c r="B2" s="9" t="n">
        <v>0.1125</v>
      </c>
    </row>
    <row r="3" spans="1:2">
      <c r="A3" s="4" t="s">
        <v>92</v>
      </c>
      <c r="B3" s="10" t="n">
        <v>0.1125</v>
      </c>
    </row>
    <row r="4" spans="1:2">
      <c r="A4" s="4" t="s">
        <v>71</v>
      </c>
    </row>
    <row r="5" spans="1:2">
      <c r="A5" s="4" t="s">
        <v>91</v>
      </c>
      <c r="B5" s="11" t="n">
        <v>0.125</v>
      </c>
    </row>
    <row r="6" spans="1:2">
      <c r="A6" s="4" t="s">
        <v>92</v>
      </c>
      <c r="B6" s="5" t="n">
        <v>10</v>
      </c>
    </row>
    <row r="7" spans="1:2">
      <c r="A7" s="4" t="s">
        <v>93</v>
      </c>
    </row>
    <row r="8" spans="1:2">
      <c r="A8" s="4" t="s">
        <v>91</v>
      </c>
      <c r="B8" s="9" t="n">
        <v>0.00839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94</v>
      </c>
      <c r="B1" s="2" t="s">
        <v>56</v>
      </c>
      <c r="C1" s="2" t="s">
        <v>1</v>
      </c>
    </row>
    <row r="2" spans="1:4">
      <c r="B2" s="2" t="s">
        <v>22</v>
      </c>
      <c r="C2" s="2" t="s">
        <v>2</v>
      </c>
      <c r="D2" s="2" t="s">
        <v>57</v>
      </c>
    </row>
    <row r="3" spans="1:4">
      <c r="A3" s="3" t="s">
        <v>95</v>
      </c>
    </row>
    <row r="4" spans="1:4">
      <c r="A4" s="4" t="s">
        <v>67</v>
      </c>
      <c r="B4" s="6" t="n">
        <v>-191432</v>
      </c>
      <c r="C4" s="6" t="n">
        <v>-1022066</v>
      </c>
      <c r="D4" s="6" t="n">
        <v>-67221</v>
      </c>
    </row>
    <row r="5" spans="1:4">
      <c r="A5" s="3" t="s">
        <v>96</v>
      </c>
    </row>
    <row r="6" spans="1:4">
      <c r="A6" s="4" t="s">
        <v>64</v>
      </c>
      <c r="C6" s="5" t="n">
        <v>434516</v>
      </c>
      <c r="D6" s="4" t="s">
        <v>28</v>
      </c>
    </row>
    <row r="7" spans="1:4">
      <c r="A7" s="3" t="s">
        <v>97</v>
      </c>
    </row>
    <row r="8" spans="1:4">
      <c r="A8" s="4" t="s">
        <v>98</v>
      </c>
      <c r="B8" s="5" t="n">
        <v>-138330</v>
      </c>
      <c r="C8" s="5" t="n">
        <v>26662</v>
      </c>
      <c r="D8" s="4" t="s">
        <v>28</v>
      </c>
    </row>
    <row r="9" spans="1:4">
      <c r="A9" s="4" t="s">
        <v>99</v>
      </c>
      <c r="C9" s="4" t="s">
        <v>28</v>
      </c>
      <c r="D9" s="5" t="n">
        <v>52000</v>
      </c>
    </row>
    <row r="10" spans="1:4">
      <c r="A10" s="4" t="s">
        <v>100</v>
      </c>
      <c r="B10" s="5" t="n">
        <v>148255</v>
      </c>
      <c r="C10" s="5" t="n">
        <v>-134803</v>
      </c>
      <c r="D10" s="5" t="n">
        <v>67196</v>
      </c>
    </row>
    <row r="11" spans="1:4">
      <c r="A11" s="4" t="s">
        <v>101</v>
      </c>
      <c r="B11" s="5" t="n">
        <v>-181507</v>
      </c>
      <c r="C11" s="5" t="n">
        <v>-695691</v>
      </c>
      <c r="D11" s="5" t="n">
        <v>51975</v>
      </c>
    </row>
    <row r="12" spans="1:4">
      <c r="A12" s="3" t="s">
        <v>102</v>
      </c>
    </row>
    <row r="13" spans="1:4">
      <c r="A13" s="4" t="s">
        <v>103</v>
      </c>
      <c r="B13" s="5" t="n">
        <v>-65000</v>
      </c>
      <c r="C13" s="5" t="n">
        <v>-35000</v>
      </c>
      <c r="D13" s="4" t="s">
        <v>28</v>
      </c>
    </row>
    <row r="14" spans="1:4">
      <c r="A14" s="4" t="s">
        <v>104</v>
      </c>
      <c r="B14" s="5" t="n">
        <v>-86670</v>
      </c>
      <c r="C14" s="5" t="n">
        <v>-12900</v>
      </c>
      <c r="D14" s="5" t="n">
        <v>-50000</v>
      </c>
    </row>
    <row r="15" spans="1:4">
      <c r="A15" s="4" t="s">
        <v>105</v>
      </c>
      <c r="B15" s="5" t="n">
        <v>-151670</v>
      </c>
      <c r="C15" s="5" t="n">
        <v>-47900</v>
      </c>
      <c r="D15" s="5" t="n">
        <v>-50000</v>
      </c>
    </row>
    <row r="16" spans="1:4">
      <c r="A16" s="3" t="s">
        <v>106</v>
      </c>
    </row>
    <row r="17" spans="1:4">
      <c r="A17" s="4" t="s">
        <v>107</v>
      </c>
      <c r="B17" s="5" t="n">
        <v>582500</v>
      </c>
      <c r="C17" s="5" t="n">
        <v>1261592</v>
      </c>
      <c r="D17" s="4" t="s">
        <v>28</v>
      </c>
    </row>
    <row r="18" spans="1:4">
      <c r="A18" s="4" t="s">
        <v>108</v>
      </c>
      <c r="B18" s="5" t="n">
        <v>-6545</v>
      </c>
      <c r="C18" s="5" t="n">
        <v>-27380</v>
      </c>
      <c r="D18" s="4" t="s">
        <v>28</v>
      </c>
    </row>
    <row r="19" spans="1:4">
      <c r="A19" s="4" t="s">
        <v>109</v>
      </c>
      <c r="B19" s="5" t="n">
        <v>575955</v>
      </c>
      <c r="C19" s="5" t="n">
        <v>1234212</v>
      </c>
      <c r="D19" s="4" t="s">
        <v>28</v>
      </c>
    </row>
    <row r="20" spans="1:4">
      <c r="A20" s="4" t="s">
        <v>110</v>
      </c>
      <c r="B20" s="5" t="n">
        <v>242778</v>
      </c>
      <c r="C20" s="5" t="n">
        <v>490621</v>
      </c>
      <c r="D20" s="5" t="n">
        <v>1975</v>
      </c>
    </row>
    <row r="21" spans="1:4">
      <c r="A21" s="4" t="s">
        <v>111</v>
      </c>
      <c r="B21" s="4" t="s">
        <v>28</v>
      </c>
      <c r="C21" s="5" t="n">
        <v>242778</v>
      </c>
      <c r="D21" s="4" t="s">
        <v>28</v>
      </c>
    </row>
    <row r="22" spans="1:4">
      <c r="A22" s="4" t="s">
        <v>112</v>
      </c>
      <c r="B22" s="5" t="n">
        <v>242778</v>
      </c>
      <c r="C22" s="5" t="n">
        <v>733399</v>
      </c>
      <c r="D22" s="5" t="n">
        <v>1975</v>
      </c>
    </row>
    <row r="23" spans="1:4">
      <c r="A23" s="3" t="s">
        <v>113</v>
      </c>
    </row>
    <row r="24" spans="1:4">
      <c r="A24" s="4" t="s">
        <v>114</v>
      </c>
      <c r="B24" s="5" t="n">
        <v>201228</v>
      </c>
    </row>
    <row r="25" spans="1:4">
      <c r="A25" s="4" t="s">
        <v>115</v>
      </c>
      <c r="B25" s="5" t="n">
        <v>65000</v>
      </c>
    </row>
    <row r="26" spans="1:4">
      <c r="A26" s="4" t="s">
        <v>116</v>
      </c>
      <c r="B26" s="6" t="n">
        <v>22464</v>
      </c>
    </row>
    <row r="27" spans="1:4">
      <c r="A27" s="4" t="s">
        <v>117</v>
      </c>
      <c r="C27" s="6" t="n">
        <v>99570</v>
      </c>
      <c r="D27" s="4" t="s">
        <v>2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8</v>
      </c>
      <c r="B1" s="2" t="s">
        <v>56</v>
      </c>
      <c r="C1" s="2" t="s">
        <v>1</v>
      </c>
    </row>
    <row r="2" spans="1:3">
      <c r="B2" s="2" t="s">
        <v>22</v>
      </c>
      <c r="C2" s="2" t="s">
        <v>2</v>
      </c>
    </row>
    <row r="3" spans="1:3">
      <c r="A3" s="3" t="s">
        <v>119</v>
      </c>
    </row>
    <row r="4" spans="1:3">
      <c r="A4" s="4" t="s">
        <v>118</v>
      </c>
      <c r="B4" s="4" t="s">
        <v>120</v>
      </c>
      <c r="C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56</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2:29:26Z</dcterms:created>
  <dcterms:modified xmlns:dcterms="http://purl.org/dc/terms/" xmlns:xsi="http://www.w3.org/2001/XMLSchema-instance" xsi:type="dcterms:W3CDTF">2018-06-11T12:29:26Z</dcterms:modified>
</cp:coreProperties>
</file>